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TA"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paration of Financi" sheetId="11" state="visible" r:id="rId11"/>
    <sheet xmlns:r="http://schemas.openxmlformats.org/officeDocument/2006/relationships" name="Pension and Other Post-Retireme" sheetId="12" state="visible" r:id="rId12"/>
    <sheet xmlns:r="http://schemas.openxmlformats.org/officeDocument/2006/relationships" name="Earnings per Share" sheetId="13" state="visible" r:id="rId13"/>
    <sheet xmlns:r="http://schemas.openxmlformats.org/officeDocument/2006/relationships" name="New Accounting Pronouncements" sheetId="14" state="visible" r:id="rId14"/>
    <sheet xmlns:r="http://schemas.openxmlformats.org/officeDocument/2006/relationships" name="Accumulated Other Comprehensive" sheetId="15" state="visible" r:id="rId15"/>
    <sheet xmlns:r="http://schemas.openxmlformats.org/officeDocument/2006/relationships" name="Long-Term Debt" sheetId="16" state="visible" r:id="rId16"/>
    <sheet xmlns:r="http://schemas.openxmlformats.org/officeDocument/2006/relationships" name="Fair Value Disclosures" sheetId="17" state="visible" r:id="rId17"/>
    <sheet xmlns:r="http://schemas.openxmlformats.org/officeDocument/2006/relationships" name="Segment Reporting" sheetId="18" state="visible" r:id="rId18"/>
    <sheet xmlns:r="http://schemas.openxmlformats.org/officeDocument/2006/relationships" name="Income Tax Expense" sheetId="19" state="visible" r:id="rId19"/>
    <sheet xmlns:r="http://schemas.openxmlformats.org/officeDocument/2006/relationships" name="Lines of Credit" sheetId="20" state="visible" r:id="rId20"/>
    <sheet xmlns:r="http://schemas.openxmlformats.org/officeDocument/2006/relationships" name="Revenue from Contracts with Cus" sheetId="21" state="visible" r:id="rId21"/>
    <sheet xmlns:r="http://schemas.openxmlformats.org/officeDocument/2006/relationships" name="Leases (Notes)" sheetId="22" state="visible" r:id="rId22"/>
    <sheet xmlns:r="http://schemas.openxmlformats.org/officeDocument/2006/relationships" name="Pension and Other Post-Retire_2" sheetId="23" state="visible" r:id="rId23"/>
    <sheet xmlns:r="http://schemas.openxmlformats.org/officeDocument/2006/relationships" name="Earnings per Share Earnings per" sheetId="24" state="visible" r:id="rId24"/>
    <sheet xmlns:r="http://schemas.openxmlformats.org/officeDocument/2006/relationships" name="Accumulated Other Comprehensi_2" sheetId="25" state="visible" r:id="rId25"/>
    <sheet xmlns:r="http://schemas.openxmlformats.org/officeDocument/2006/relationships" name="Long-Term Debt Long-Term Debt (" sheetId="26" state="visible" r:id="rId26"/>
    <sheet xmlns:r="http://schemas.openxmlformats.org/officeDocument/2006/relationships" name="Fair Value Disclosures Fair Val" sheetId="27" state="visible" r:id="rId27"/>
    <sheet xmlns:r="http://schemas.openxmlformats.org/officeDocument/2006/relationships" name="Segment Reporting Segment Repor" sheetId="28" state="visible" r:id="rId28"/>
    <sheet xmlns:r="http://schemas.openxmlformats.org/officeDocument/2006/relationships" name="Revenue from Contracts with C_2" sheetId="29" state="visible" r:id="rId29"/>
    <sheet xmlns:r="http://schemas.openxmlformats.org/officeDocument/2006/relationships" name="Basis of Preparation of Finan_2" sheetId="30" state="visible" r:id="rId30"/>
    <sheet xmlns:r="http://schemas.openxmlformats.org/officeDocument/2006/relationships" name="Pension and Other Post-Retire_3" sheetId="31" state="visible" r:id="rId31"/>
    <sheet xmlns:r="http://schemas.openxmlformats.org/officeDocument/2006/relationships" name="Pension and Other Post-Retire_4" sheetId="32" state="visible" r:id="rId32"/>
    <sheet xmlns:r="http://schemas.openxmlformats.org/officeDocument/2006/relationships" name="Earnings per Share Earnings p_2" sheetId="33" state="visible" r:id="rId33"/>
    <sheet xmlns:r="http://schemas.openxmlformats.org/officeDocument/2006/relationships" name="Earnings per Share EPS in Text " sheetId="34" state="visible" r:id="rId34"/>
    <sheet xmlns:r="http://schemas.openxmlformats.org/officeDocument/2006/relationships" name="Accumulated Other Comprehensi_3" sheetId="35" state="visible" r:id="rId35"/>
    <sheet xmlns:r="http://schemas.openxmlformats.org/officeDocument/2006/relationships" name="Long-Term Debt Long-Term Debt_2" sheetId="36" state="visible" r:id="rId36"/>
    <sheet xmlns:r="http://schemas.openxmlformats.org/officeDocument/2006/relationships" name="Long-Term Debt Long-Term Debt P" sheetId="37" state="visible" r:id="rId37"/>
    <sheet xmlns:r="http://schemas.openxmlformats.org/officeDocument/2006/relationships" name="Long-Term Debt Long-Term Debt i" sheetId="38" state="visible" r:id="rId38"/>
    <sheet xmlns:r="http://schemas.openxmlformats.org/officeDocument/2006/relationships" name="Fair Value Disclosures Fair V_2" sheetId="39" state="visible" r:id="rId39"/>
    <sheet xmlns:r="http://schemas.openxmlformats.org/officeDocument/2006/relationships" name="Fair Value Disclosures In Text " sheetId="40" state="visible" r:id="rId40"/>
    <sheet xmlns:r="http://schemas.openxmlformats.org/officeDocument/2006/relationships" name="Segment Reporting Segment Rep_2" sheetId="41" state="visible" r:id="rId41"/>
    <sheet xmlns:r="http://schemas.openxmlformats.org/officeDocument/2006/relationships" name="Segment Reporting Segment Rep_3" sheetId="42" state="visible" r:id="rId42"/>
    <sheet xmlns:r="http://schemas.openxmlformats.org/officeDocument/2006/relationships" name="Segment Reporting Assets by Seg" sheetId="43" state="visible" r:id="rId43"/>
    <sheet xmlns:r="http://schemas.openxmlformats.org/officeDocument/2006/relationships" name="Income Tax Expense Income Tax E" sheetId="44" state="visible" r:id="rId44"/>
    <sheet xmlns:r="http://schemas.openxmlformats.org/officeDocument/2006/relationships" name="Lines of Credit Lines of Credit" sheetId="45" state="visible" r:id="rId45"/>
    <sheet xmlns:r="http://schemas.openxmlformats.org/officeDocument/2006/relationships" name="Revenue from Contracts with C_3" sheetId="46" state="visible" r:id="rId46"/>
    <sheet xmlns:r="http://schemas.openxmlformats.org/officeDocument/2006/relationships" name="Uncategorized Items - ctws10qq2" sheetId="47" state="visible" r:id="rId47"/>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9</t>
  </si>
  <si>
    <t>Jul. 01, 2019</t>
  </si>
  <si>
    <t>Entity Information [Line Items]</t>
  </si>
  <si>
    <t>Title of 12(b) Security</t>
  </si>
  <si>
    <t>Common Stock, without par value</t>
  </si>
  <si>
    <t>Entity Incorporation, State or Country Code</t>
  </si>
  <si>
    <t>CT</t>
  </si>
  <si>
    <t>Entity Registrant Name</t>
  </si>
  <si>
    <t>CONNECTICUT WATER SERVICE INC / CT</t>
  </si>
  <si>
    <t>Entity Central Index Key</t>
  </si>
  <si>
    <t>0000276209</t>
  </si>
  <si>
    <t>Current Fiscal Year End Date</t>
  </si>
  <si>
    <t>--12-31</t>
  </si>
  <si>
    <t>Entity Filer Category</t>
  </si>
  <si>
    <t>Large Accelerated Filer</t>
  </si>
  <si>
    <t>Document Type</t>
  </si>
  <si>
    <t>10-Q</t>
  </si>
  <si>
    <t>Document Quarterly Report</t>
  </si>
  <si>
    <t>true</t>
  </si>
  <si>
    <t>Document Period End Date</t>
  </si>
  <si>
    <t>Jun. 30,
		2019</t>
  </si>
  <si>
    <t>Document Transition Report</t>
  </si>
  <si>
    <t>false</t>
  </si>
  <si>
    <t>Entity File Number</t>
  </si>
  <si>
    <t>0-8084</t>
  </si>
  <si>
    <t>Document Fiscal Year Focus</t>
  </si>
  <si>
    <t>2019</t>
  </si>
  <si>
    <t>Document Fiscal Period Focus</t>
  </si>
  <si>
    <t>Q2</t>
  </si>
  <si>
    <t>Amendment Flag</t>
  </si>
  <si>
    <t>Entity Common Stock, Shares Outstanding</t>
  </si>
  <si>
    <t>Entity Tax Identification Number</t>
  </si>
  <si>
    <t>06-0739839</t>
  </si>
  <si>
    <t>Entity Address, Address Line One</t>
  </si>
  <si>
    <t>93 West Main Street,</t>
  </si>
  <si>
    <t>Entity Address, City or Town</t>
  </si>
  <si>
    <t>Clinton,</t>
  </si>
  <si>
    <t>Entity Address, State or Province</t>
  </si>
  <si>
    <t>Entity Address, Postal Zip Code</t>
  </si>
  <si>
    <t>06413</t>
  </si>
  <si>
    <t>City Area Code</t>
  </si>
  <si>
    <t>860</t>
  </si>
  <si>
    <t>Local Phone Number</t>
  </si>
  <si>
    <t>669-8636</t>
  </si>
  <si>
    <t>Trading Symbol</t>
  </si>
  <si>
    <t>CTWS</t>
  </si>
  <si>
    <t>Security Exchange Name</t>
  </si>
  <si>
    <t>NASDAQ</t>
  </si>
  <si>
    <t>Entity Current Reporting Status</t>
  </si>
  <si>
    <t>Yes</t>
  </si>
  <si>
    <t>Entity Interactive Data Current</t>
  </si>
  <si>
    <t>Entity Small Business</t>
  </si>
  <si>
    <t>Entity Emerging Growth Company</t>
  </si>
  <si>
    <t>Entity Shell Company</t>
  </si>
  <si>
    <t>CONSOLIDATED BALANCE SHEETS - USD ($) $ in Thousands</t>
  </si>
  <si>
    <t>Dec. 31, 2018</t>
  </si>
  <si>
    <t>ASSETS</t>
  </si>
  <si>
    <t>Utility Plant</t>
  </si>
  <si>
    <t>Construction Work in Progress</t>
  </si>
  <si>
    <t>Gross Utility Plant</t>
  </si>
  <si>
    <t>Accumulated Provision for Depreciation</t>
  </si>
  <si>
    <t>Net Utility Plant</t>
  </si>
  <si>
    <t>Other Property and Investments</t>
  </si>
  <si>
    <t>Cash and Cash Equivalents</t>
  </si>
  <si>
    <t>Accounts Receivable (Less Allowance, 2019 - $1,242; 2018 - $1,236)</t>
  </si>
  <si>
    <t>Accrued Unbilled Revenues</t>
  </si>
  <si>
    <t>Materials and Supplies</t>
  </si>
  <si>
    <t>Prepayments and Other Current Assets</t>
  </si>
  <si>
    <t>Total Current Assets</t>
  </si>
  <si>
    <t>Restricted Cash</t>
  </si>
  <si>
    <t>Unrecovered Income Taxes - Regulatory Asset</t>
  </si>
  <si>
    <t>Pension Benefits - Regulatory Asset</t>
  </si>
  <si>
    <t>Post-Retirement Benefits Other Than Pension - Regulatory Asset</t>
  </si>
  <si>
    <t>Goodwill</t>
  </si>
  <si>
    <t>Deferred Charges and Other Costs</t>
  </si>
  <si>
    <t>Total Regulatory and Other Long-Term Assets</t>
  </si>
  <si>
    <t>Total Assets</t>
  </si>
  <si>
    <t>CAPITALIZATION AND LIABILITIES</t>
  </si>
  <si>
    <t>Common Stock Without Par Value: Authorized - 25,000,000 Shares - Issued and Outstanding: 2019 - 12,068,537; 2018 - 12,054,712</t>
  </si>
  <si>
    <t>Retained Earnings (Accumulated Deficit)</t>
  </si>
  <si>
    <t>Accumulated Other Comprehensive Loss</t>
  </si>
  <si>
    <t>Common Stockholders' Equity</t>
  </si>
  <si>
    <t>Long-Term Debt</t>
  </si>
  <si>
    <t>Total Capitalization</t>
  </si>
  <si>
    <t>Debt, Current</t>
  </si>
  <si>
    <t>Interim Bank Loans Payable</t>
  </si>
  <si>
    <t>Accounts Payable and Accrued Expenses</t>
  </si>
  <si>
    <t>Accrued Interest</t>
  </si>
  <si>
    <t>Customer Refund Liability, Current</t>
  </si>
  <si>
    <t>Other Current Liabilities</t>
  </si>
  <si>
    <t>Total Current Liabilities</t>
  </si>
  <si>
    <t>Advances for Construction</t>
  </si>
  <si>
    <t>Deferred Federal and State Income Taxes</t>
  </si>
  <si>
    <t>Unfunded Future Income Taxes</t>
  </si>
  <si>
    <t>Long-Term Compensation Arrangements</t>
  </si>
  <si>
    <t>Unamortized Investment Tax Credits</t>
  </si>
  <si>
    <t>Excess Accumulated Deferred Income Tax</t>
  </si>
  <si>
    <t>Refund to Customers - Regulatory Liability</t>
  </si>
  <si>
    <t>Other Long-Term Liabilities</t>
  </si>
  <si>
    <t>Total Long-Term Liabilities</t>
  </si>
  <si>
    <t>Contributions in Aid of Construction</t>
  </si>
  <si>
    <t>Commitments and Contingencies</t>
  </si>
  <si>
    <t>Total Capitalization and Liabilities</t>
  </si>
  <si>
    <t>CONSOLIDATED BALANCE SHEETS (Parenthetical) - USD ($) $ / shares in Thousands, $ in Thousands</t>
  </si>
  <si>
    <t>Issued</t>
  </si>
  <si>
    <t>Outstanding</t>
  </si>
  <si>
    <t>Allowance</t>
  </si>
  <si>
    <t>Capitalization, Long-term Debt and Equity [Abstract]</t>
  </si>
  <si>
    <t>Common Stock, No Par Value</t>
  </si>
  <si>
    <t>Common Stock, Shares Authorized</t>
  </si>
  <si>
    <t>CONSOLIDATED STATEMENTS OF INCOME - USD ($) $ in Thousands</t>
  </si>
  <si>
    <t>3 Months Ended</t>
  </si>
  <si>
    <t>Jun. 30, 2018</t>
  </si>
  <si>
    <t>Operating Expenses</t>
  </si>
  <si>
    <t>Operation and Maintenance</t>
  </si>
  <si>
    <t>Depreciation</t>
  </si>
  <si>
    <t>Income Taxes</t>
  </si>
  <si>
    <t>Taxes Other Than Income Taxes</t>
  </si>
  <si>
    <t>Total Operating Expenses</t>
  </si>
  <si>
    <t>Net Operating Revenues</t>
  </si>
  <si>
    <t>Net Regulated Operating Revenue</t>
  </si>
  <si>
    <t>Other Utility Income, Net of Taxes</t>
  </si>
  <si>
    <t>Total Utility Operating Income</t>
  </si>
  <si>
    <t>Gain (Loss) on Disposition of Oil and Gas and Timber Property</t>
  </si>
  <si>
    <t>Other Income (Deductions), Net of Taxes</t>
  </si>
  <si>
    <t>Non-Water Sales Earnings</t>
  </si>
  <si>
    <t>Allowance for Funds Used During Construction</t>
  </si>
  <si>
    <t>Business Combination, Acquisition Related Costs</t>
  </si>
  <si>
    <t>Other</t>
  </si>
  <si>
    <t>Total Other Income, Net of Taxes</t>
  </si>
  <si>
    <t>Interest and Debt Expense</t>
  </si>
  <si>
    <t>Interest on Long-Term Debt</t>
  </si>
  <si>
    <t>Interest Income (Expense), Net</t>
  </si>
  <si>
    <t>Amortization of Debt Expense</t>
  </si>
  <si>
    <t>Total Interest and Debt Expense</t>
  </si>
  <si>
    <t>Net Income</t>
  </si>
  <si>
    <t>Preferred Stock Dividend Requirement</t>
  </si>
  <si>
    <t>Net Income Applicable to Common Stock</t>
  </si>
  <si>
    <t>Weighted Average Common Shares Outstanding:</t>
  </si>
  <si>
    <t>Basic (in shares)</t>
  </si>
  <si>
    <t>Diluted (in shares)</t>
  </si>
  <si>
    <t>Earnings Per Common Share:</t>
  </si>
  <si>
    <t>Basic (in dollars per share)</t>
  </si>
  <si>
    <t>Diluted (in dollars per share)</t>
  </si>
  <si>
    <t>Dividends Per Common Share (in dollars per share)</t>
  </si>
  <si>
    <t>CONSOLIDATED STATEMENTS OF COMPREHENSIVE INCOME - USD ($) $ in Thousands</t>
  </si>
  <si>
    <t>Other Comprehensive Income, net of tax</t>
  </si>
  <si>
    <t>Reclassification to Pension and Post-Retirement Benefits Other Than Pension, net of tax expense of $14 and $30 for the three months ended June 30, 2019 and 2018, respectively and $27 and $43 for the six months ended June 30, 2019 and 2018, respectively</t>
  </si>
  <si>
    <t>Unrealized (loss) gain on investments, net of tax expense of $10 and $14 for the three months ended June 30, 2019 and 2018, respectively and $74 and $4 for the six months ended June 30, 2019 and 2018, respectively</t>
  </si>
  <si>
    <t>Other Comprehensive Income (Loss), Net of Tax, Portion Attributable to Parent</t>
  </si>
  <si>
    <t>Comprehensive Income</t>
  </si>
  <si>
    <t>CONSOLIDATED STATEMENTS OF COMPREHENSIVE INCOME (Parenthetical) - USD ($) $ in Thousands</t>
  </si>
  <si>
    <t>Reclassification to Pension and Post-Retirement Benefits Plans, net of tax (expense) benefit of</t>
  </si>
  <si>
    <t>Unrealized Investment loss, net of tax expense of</t>
  </si>
  <si>
    <t>CONSOLIDATED STATEMENTS OF RETAINED EARNINGS - USD ($) $ in Thousands</t>
  </si>
  <si>
    <t>Balance at Beginning of Period</t>
  </si>
  <si>
    <t>Retained Earnings before Dividends</t>
  </si>
  <si>
    <t>Preferred Stock Redemption Premium</t>
  </si>
  <si>
    <t>Dividends Declared:</t>
  </si>
  <si>
    <t>Cumulative Preferred, Class A, $0.20 per share for the three months ended March 31, 2018</t>
  </si>
  <si>
    <t>Common Stock - $0.3275 per share and $0.3125 per share for the three months ended June 30, 2019 and 2018, respectively and $0.64 per share and $0.61 per share for the six months ended June 30, 2019 and 2018, respectively</t>
  </si>
  <si>
    <t>Total Dividends Declared</t>
  </si>
  <si>
    <t>Balance at End of Period</t>
  </si>
  <si>
    <t>Series A Voting</t>
  </si>
  <si>
    <t>Cumulative Preferred Stock</t>
  </si>
  <si>
    <t>CONSOLIDATED STATEMENTS OF RETAINED EARNINGS (Parenthetical) - $ / shares</t>
  </si>
  <si>
    <t>Common Stock (in dollars per share)</t>
  </si>
  <si>
    <t>Preferred Stock (in dollars per share)</t>
  </si>
  <si>
    <t>CONSOLIDATED STATEMENTS OF CASH FLOWS - USD ($) $ in Thousands</t>
  </si>
  <si>
    <t>Cash, Cash Equivalents, Restricted Cash and Restricted Cash Equivalents</t>
  </si>
  <si>
    <t>Net Additions to Utility Plant Used in Continuing Operations</t>
  </si>
  <si>
    <t>Operating Activities:</t>
  </si>
  <si>
    <t>Adjustments to Reconcile Net Income to Net Cash Provided by Operating Activities:</t>
  </si>
  <si>
    <t>Deferred Revenues</t>
  </si>
  <si>
    <t>Provision for Deferred Income Taxes and Investment Tax Credits, Net</t>
  </si>
  <si>
    <t>Depreciation (including $506 and $702 in 2019 and 2018, respectively, charged to other accounts)</t>
  </si>
  <si>
    <t>Gain (Loss) on Sale of Properties</t>
  </si>
  <si>
    <t>Change in Assets and Liabilities:</t>
  </si>
  <si>
    <t>Increase in Accounts Receivable and Accrued Unbilled Revenues</t>
  </si>
  <si>
    <t>Increase in Prepayments and Other Current Assets</t>
  </si>
  <si>
    <t>(Increase) Decrease in Other Non-Current Items</t>
  </si>
  <si>
    <t>Increase in Accounts Payable, Accrued Expenses and Other Current Liabilities</t>
  </si>
  <si>
    <t>Total Adjustments</t>
  </si>
  <si>
    <t>Net Cash and Cash Equivalents Provided by Operating Activities</t>
  </si>
  <si>
    <t>Investing Activities:</t>
  </si>
  <si>
    <t>Net Cash and Cash Equivalents Used in Investing Activities</t>
  </si>
  <si>
    <t>Financing Activities:</t>
  </si>
  <si>
    <t>Proceeds from Interim Bank Loans</t>
  </si>
  <si>
    <t>Repayment of Interim Bank Loans</t>
  </si>
  <si>
    <t>Payments for Repurchase of Preferred Stock and Preference Stock</t>
  </si>
  <si>
    <t>Payments for Repurchase of Common Stock</t>
  </si>
  <si>
    <t>Proceeds from the Issuance of Long-Term Debt</t>
  </si>
  <si>
    <t>Proceeds from Issuance of Common Stock</t>
  </si>
  <si>
    <t>Costs to Issue Long-Term Debt and Common Stock</t>
  </si>
  <si>
    <t>Repayment of Long-Term Debt Including Current Portion</t>
  </si>
  <si>
    <t>Advances from Others for Construction</t>
  </si>
  <si>
    <t>Repayments of Advances for Construction</t>
  </si>
  <si>
    <t>Cash Dividends Paid</t>
  </si>
  <si>
    <t>Net Cash and Cash Equivalents (Used in) Provided by Financing Activities</t>
  </si>
  <si>
    <t>Cash, Cash Equivalents, Restricted Cash and Restricted Cash Equivalents, Period Increase (Decrease), Excluding Exchange Rate Effect</t>
  </si>
  <si>
    <t>Cash and Cash Equivalents at Beginning of Period</t>
  </si>
  <si>
    <t>Cash and Cash Equivalents at End of Year</t>
  </si>
  <si>
    <t>Non-Cash Investing and Financing Activities:</t>
  </si>
  <si>
    <t>Non-Cash Contributed Utility Plant</t>
  </si>
  <si>
    <t>Short-term Investment of Bond Proceeds Held in Restricted Cash</t>
  </si>
  <si>
    <t>Cash Paid for:</t>
  </si>
  <si>
    <t>Interest</t>
  </si>
  <si>
    <t>State and Federal Income Taxes</t>
  </si>
  <si>
    <t>CONSOLIDATED STATEMENTS OF CASH FLOWS (Parenthetical) - USD ($) $ in Thousands</t>
  </si>
  <si>
    <t>Depreciation charged to other accounts</t>
  </si>
  <si>
    <t>Basis of Preparation of Financials</t>
  </si>
  <si>
    <t>Notes To Financial Statements [Abstract]</t>
  </si>
  <si>
    <t>Organization, Consolidation and Presentation of Financial Statements Disclosure [Text Block]</t>
  </si>
  <si>
    <t>1. Basis of Preparation of Financials The condensed consolidated financial statements included herein have been prepared by Connecticut Water Service, Inc. (“CTWS” or the “Company”) and its wholly-owned subsidiaries, pursuant to the rules and regulations of the Securities and Exchange Commission and reflect all adjustments that are of a normal recurring nature which are, in the opinion of management, necessary to a fair statement of the results for interim periods. Certain information and footnote disclosures have been omitted pursuant to such rules and regulations, although the Company believes that the disclosures are adequate to make the information presented not misleading. The Company’s primary operating subsidiaries are: The Connecticut Water Company (“Connecticut Water”), The Heritage Village Water Company (“HVWC”) and The Avon Water Company (“Avon Water”) in the State of Connecticut and The Maine Water Company (“Maine Water”) in the State of Maine (together, the “Regulated Companies”). The Condensed Consolidated Balance Sheet at December 31, 2018 has been derived from the audited financial statements at that date but does not include all of the information and footnotes required by accounting principles generally accepted in the United States of America for complete financial statements. It is suggested that these condensed consolidated financial statements be read in conjunction with the financial statements and the notes thereto included in the Company’s latest Annual Report on Form 10-K for the fiscal year ended December 31, 2018 (the “10-K”) and as updated in the Company’s Quarterly Report on Form 10-Q for the period ended March 31, 2019. The results for interim periods are not necessarily indicative of results to be expected for the year since the consolidated earnings are subject to seasonal factors. Proposed Merger with SJW Group On August 5, 2018, the Company entered into a Second Amended and Restated Agreement and Plan of Merger (the “Revised Merger Agreement”) with SJW Group, a Delaware corporation (“SJW”), and Hydro Sub, Inc., a Connecticut corporation and a direct wholly owned subsidiary of SJW (“Merger Sub”), pursuant to which Merger Sub will merge with and into the Company, with the Company surviving the merger as a wholly owned subsidiary of SJW (the “Merger”). Subject to the terms and conditions of the Revised Merger Agreement, at the effective time of the Merger, each outstanding share of our common stock (other than certain cancelled shares) will be automatically converted into the right to receive an amount in cash equal to $70.00 per share, payable without interest. The Revised Merger Agreement amends and restates in its entirety the Amended and Restated Agreement and Plan of Merger (the “First Amended and Restated Merger Agreement”), dated as of May 30, 2018, by and among the Company, SJW and Merger Sub, which amended and restated in its entirety the Agreement and Plan of Merger (the “Original Merger Agreement”), dated as of March 14, 2018, by and among the Company, SJW and Merger Sub. The Board of Directors approved, adopted and declared advisable the Revised Merger Agreement and the Merger and recommended that the Company’s shareholders approve the Revised Merger Agreement following a comprehensive review of the transaction. The Revised Merger Agreement was approved by the Company’s shareholders on November 16, 2018. The Merger is subject to certain customary closing conditions, including, among other things, approval of the Revised Merger Agreement by the Company’s shareholders (which was received on November 16, 2018) and regulatory approvals (including the approval of the Connecticut Public Utilities Regulatory Authority (“PURA”) and the Maine Public Utilities Commission (“MPUC”)). The required waiting period under the Hart-Scott-Rodino Antitrust Improvements Act of 1976, as amended, and the rules and regulations promulgated thereunder (the “HSR Act”), was terminated early on April 27, 2018, and the early termination expired on April 27, 2019. The Company and SJW re-filed the necessary notifications under the HSR Act on April 4, 2019, and the required waiting period was terminated early on April 15, 2019. On October 15, 2018, the Federal Communications Commission (“FCC”) consented to the joint application for transfer of control filed by the Company and SJW on October 4, 2018 and amended on October 12, 2018. On April 19, 2019, the FCC granted the Company and SJW’s request to extend the transfer of control deadline to October 20, 2019. No further clearance from the FCC is required. On May 4, 2018, Maine Water filed with MPUC an application for approval of the Merger. On May 7, 2018, the Company and SJW filed with PURA a joint application for approval of the Merger. Following the start on May 31, 2018 of a 45-day go-shop process permitted by the First Amended and Restated Merger Agreement, the Company and SJW withdrew their joint PURA application on June 19, 2018, and filed a new joint application on July 18, 2018 following the end of the go-shop process. On January 9, 2019, the Company and SJW withdrew their current application before PURA and announced that they were continuing to evaluate their regulatory approach, including the possibility of submitting a new application to PURA in connection with the Merger. On January 23, 2019, Maine Water voluntarily requested to withdraw its application before MPUC, aligning the Maine regulatory process with the regulatory process in Connecticut. After a thorough review conducted by the management and boards of the Company and SJW, and with the support of their respective Connecticut regulatory counsel, the Company and SJW filed a new joint application with PURA on April 3, 2019, and Maine Water filed a new application with MPUC on May 3, 2019. PURA must make a ruling on the merger within 120 days after the filing of an application, unless the Company and SJW agree to an extension of the 120-day timeframe. On July 10, 2019, the Company and SJW agreed to PURA’s request to extend the statutory deadline from August 28, 2019 to September 4, 2019. MPUC must make a ruling on the merger within 60 days after the filing of an application, unless it determines that the necessary investigation cannot be concluded within 60 days, in which event it can extend the review period for up to an additional 120 days. On June 24, 2019, MPUC extended the review period to October 29, 2019. On July 20, 2018, the California Public Utilities Commission (“CPUC”) formally issued an Order Instituting Investigation (the “Order”) providing that CPUC will investigate whether the Merger is subject to CPUC approval and the Merger’s anticipated impacts within California. CPUC held a public participation hearing on January 31, 2019 in connection with the Order. By a letter dated February 21, 2019, SJW informed CPUC that it would file a new application with PURA in connection with the Merger. On March 4, 2019, CPUC suspended the Order pending a final decision by PURA. On April 19, 2019, the City of San José submitted a request to CPUC that it resume its investigation of the Merger, which request is still pending. Regulatory Matters The rates we charge our water and waste water customers in Connecticut and Maine are established under the jurisdiction of and are approved by PURA and the MPUC, respectively. It is our policy to seek rate relief as necessary to enable us to achieve an adequate rate of return. The Regulated Companies’ allowed returns on equity and allowed returns on rate base are as follows: As of June 30, 2019 Allowed Return on Equity Allowed Return on Rate Base Connecticut Water 9.75 % 7.32 % HVWC (blended water and wastewater rates) 10.10 % 7.19 % Avon Water 10.00 % 7.79 % Maine Water 9.50 % 7.96 % The PURA establishes rates in Connecticut on a company-wide basis while the MPUC approves Maine Water’s rates on a division-by-division basis. Each of Connecticut Water, HVWC, Avon Water and Maine Water are allowed, subject to regulatory approval, to add surcharges to customers’ bills in order to recover certain costs associated with approved capital projects in between full rate cases, as well as approved surcharges for Water Revenue Adjustments, in Connecticut, as discussed in more detail below. HVWC has not added surcharges to customers’ bills in order to recover certain approved capital projects as of June 30, 2019 , however, HVWC, as ordered by PURA, began to utilize Water Revenue Adjustments for water and wastewater as of March 31, 2017. On January 3, 2018, PURA reopened the most recent rate case decisions for the Company’s Connecticut Regulated Companies to determine what, if any, adjustments to rates are appropriate to account for revisions to tax laws, including corporate tax rates, contained in the Federal Tax Cuts and Jobs Act (“Tax Act”). On January 23, 2019, PURA issued a decision that determined the appropriate accounting and rate treatments for the reduction in the Federal Corporate Income Tax rate from 35 to 21 percent. The reduction in the Federal Corporate Income Tax impacts two specific areas of corporate income tax that the regulated water utilities must account for: a) the income tax expense included in rates charged to customers; and b), the Excess Accumulated Deferred Income Tax (“EADIT”) liability accrued on the regulated utilities books. PURA has directed regulated water companies who have not received updated rates after the passing of the Tax Act, including Avon and HVWC, to create a regulatory liability as of January 1, 2018 to account for the reduced Federal Corporate Income Tax expense and defer treatment until the companies file their next general rate cases, at which point the companies will propose a method to return the regulatory liability to customers. During the year ended December 31, 2018, Avon Water and HVWC recorded regulatory liabilities in the amounts of $154,000 and $89,000, respectively. Avon Water and HVWC will continue to record additional liabilities each month until their next rate cases. For the six months ended June 30, 2019 , Avon Water and HVWC recorded an additional $74,000 and $42,000, respectively, to the regulatory liabilities. Additionally, PURA directed Avon Water and HVWC, to establish a liability account for the EADIT from January 1, 2018, going forward, which will also be returned to customers commencing with the their next rate cases. As discussed below, Connecticut Water has entered into a settlement agreement with the Connecticut Office of Consumer Counsel (“OCC”), which was approved by PURA, which covers treatment of the Tax Act. On January 11, 2018, the MPUC issued a notice of investigation to determine the impact of the Tax Act on Maine Water. The investigation allowed the MPUC to determine what, if any, adjustments to rates would be appropriate to account for revisions to tax laws, including corporate tax rates contained in the Tax Act. On March 15, 2019, the MPUC issued an Order concluding the investigation, directing Maine Water to create regulatory liabilities in five of their ten operating divisions, collectively totaling $157,587 for the year ended December 31, 2018. During the year ended December 31, 2018, Maine Water recorded a regulatory liability in the amount of $167,000 in anticipation of the Order, inclusive of carrying costs. Maine Water will continue to record additional liabilities each month until the company’s next rate case in each division. For the six months ended June 30, 2019 , Maine Water recorded an additional $90,000 to the regulatory liabilities. Further, the Order directs Maine Water to file general rate cases in the same five divisions on or before March 1, 2022. Maine Water Land Sale On March 11, 2016, Maine Water entered into a purchase and sale agreement with the Coastal Mountains Land Trust, a Maine nonprofit corporation (the “Land Trust”) pursuant to which Maine Water agreed to sell two conservation easements to the Land Trust on approximately 1,400 acres of land located in the towns of Rockport, Camden and Hope, in Knox County, Maine valued in the aggregate at $3.1 million. The land has a book value of approximately $270,000 and is included in “Other Property and Investments” on the Company’s Consolidated Balance Sheets as of June 30, 2019 and December 31, 2018. The easements and purchase prices are as follows: 1. Ragged Mountain Mirror Lake Conservation Easement: $1,875,000; and 2. Grassy Pond Conservation Easement: $600,000. The first transaction regarding Mirror Lake was completed on September 27, 2018. As a result of the transaction, Maine Water has recognized $435,000 in net income in the period and has recorded a regulatory liability of $435,000 that is being refunded to customers over a one-year period, beginning January, 2019. In addition to the net income recorded as a result of the transaction, the Company recorded a $100,000 deferred income tax benefit due to the timing difference related to the cash refund to customers. The total net income benefit recorded by the Company for this transaction was $535,000 presented as $625,000 in gain on real estate transactions offset by $90,000 of donation deduction in the Other line item. Maine Water also made a $250,000 contribution to the Land Trust at the closing. The second transaction regarding Grassy Pond is scheduled to close on or before December 31, 2019. The second transaction is structured such that Maine Water will sell a conservation easement valued at $1,200,000 for $600,000. Accordingly, Maine Water expects to claim a $600,000 charitable deduction on the bargain sale. Similar to the first transaction, net proceeds from the second transaction will be shared equally between the customers of the Camden Rockland division and Maine Water. Connecticut Rates Connecticut Water’s Water Infrastructure Conservation Adjustment (“WICA”) was a 0.40% surcredit and a 9.98% surcharge at June 30, 2019 and 2018 , respectively. Connecticut Water’s WICA was reset to zero during 2018 as a result of a rate ruling on the Company’s limited reopener and settlement agreement issued by PURA, as discussed below. As of June 30, 2019 and 2018 , Avon Water’s WICA surcharge was 9.29% and 7.51%, respectively. As of June 30, 2019 , HVWC has not filed for a WICA surcharge. Connecticut Water filed a WICA application for an additional 1.09% for a net surcharge of 0.69%. If approved, the surcharge will become effective as of July 1, 2019. On February 6, 2018, Connecticut Water filed a petition with PURA to reopen Connecticut Water’s 2010 rate case proceeding (previously reopened in 2013) for the limited purpose of approving a Settlement Agreement entered into by Connecticut Water and the OCC (the “Agreement”). The Agreement proposes a change in Connecticut Water’s customer rates effective for bills rendered on and after April 1, 2018 made up of the following two components: (1) the revenue requirements associated with a $36.3 million addition to rate base to reflect necessary upgrades to Connecticut Water’s Rockville Water Treatment Plant; and (2) the folding in to base rates of the Company’s present WICA surcharges. In addition, the Agreement provides that: 1. Upon implementation of new rates under the Agreement, until such time as new rates are adopted in a general rate case, through a temporary modification of the earnings sharing mechanism, Connecticut Water customers will receive one hundred percent of any earnings in excess of levels allowed by law rather than limiting such customer credits to 50% as contemplated by applicable law; 2. Connecticut Water agrees it will not file for a general increase of Connecticut Water’s base rates unless those rates are to be effective on or after January 1, 2020; 3. The pending proceeding initiated by PURA in Docket No. 09-12-11RE03, Application of The Connecticut Water Company for Amended Rates – Federal Tax Cuts and Jobs Act shall be closed; and 4. Connecticut Water shall continue to make investments in infrastructure replacement consistent with its approved WICA plan. Connecticut Water shall be allowed to continue to pursue recovery of eligible projects through WICA. On August 15, 2018, PURA issued a final decision that accepted the conditions of a revised settlement agreement. The primary facets of the revised settlement agreement were the revenue requirements associated with the Rockville Water Treatment Plant, discussed above, and the folding of previously approved WICA surcharges into base rates, which reset Connecticut Water’s WICA to zero and resolution of the Company’s obligations related to the Tax Act. New rates were effective as of April 1, 2018. Since 2013, Connecticut law has authorized a Water Revenue Adjustment (“WRA”) to reconcile actual water revenues with the revenues projected in the last general rate case and allows companies to adjust rates as necessary to recover the revenues approved by PURA in the last general rate case. The WRA removes the financial disincentive for water utilities to develop and implement effective water conservation programs. The WRA allows water companies to defer on the balance sheet, as a regulatory asset or liability, for later collection from or crediting to customers the amount by which actual revenues deviate from the revenues allowed in the most recent general rate proceedings, including WICA proceedings. Additionally, projects eligible for WICA surcharges were expanded to include energy conservation projects, improvements required to comply with streamflow regulations, and improvements to certain acquired systems. Connecticut Water’s and HVWC’s allowed revenues for the six months ended June 30, 2019 , as approved by PURA during each company’s most recent general rate case and including subsequently approved WICA surcharges, are approximately $43.8 million. Through normal billing for the six months ended June 30, 2019 , revenue for Connecticut Water and HVWC would have been approximately $39.4 million had the WRA not been implemented. As a result of the implementation of the WRA, Connecticut Water and HVWC recorded $4.4 million in additional revenue for the six months ended June 30, 2019 . For the same period in 2018 , the Connecticut Water and HVWC recognized $3.5 million in WRA revenues. Avon Water does not currently have PURA approval to apply the WRA surcharge to its customers’ bills and, therefore, does not currently use the WRA mechanism. Maine Rates In Maine, the overall, cumulative Water Infrastructure Charge (“WISC”) for all divisions was 5.7% and 6.8% as a percentage of total revenues as of June 30, 2019 and 2018 , respectively. A water revenue adjustment mechanism law in Maine became available to regulated water utilities in Maine on October 15, 2015. Maine Water is currently precluded from seeking new rates in the Biddeford and Saco division due to provisions in the settlement agreement with the MPUC. Maine’s rate-adjustment mechanism could provide revenue stabilization in divisions with declining water consumption and Maine Water expects to request usage of this mechanism in future rate filings when consumption trends support its use.</t>
  </si>
  <si>
    <t>Pension and Other Post-Retirement Benefits</t>
  </si>
  <si>
    <t>2. Pension and Other Post-Retirement Benefits The following tables set forth the components of pension and other post-retirement benefit costs for the three months ended June 30, 2019 and 2018 . Pension Benefits Components of Net Periodic Cost (in thousands): Three Months Six Months Period ended June 30, 2019 2018 2019 2018 Service Cost $ 412 $ 451 $ 863 $ 975 Interest Cost 857 777 1,711 1,555 Expected Return on Plan Assets (1,223 ) (1,162 ) (2,443 ) (2,331 ) Amortization of: Prior Service Cost 4 4 8 8 Net Recognized Loss 395 629 788 1,299 Net Periodic Benefit Cost $ 445 $ 699 $ 927 $ 1,506 The Company expects to make a total contribution of approximately $4,050,000 in 2019 for the 2018 plan year. Post-Retirement Benefits Other Than Pension (PBOP) Components of Net Periodic Cost (in thousands): Three Months Six Months Period ended June 30, 2019 2018 2019 2018 Service Cost $ 53 $ 83 $ 121 $ 166 Interest Cost 85 126 226 251 Expected Return on Plan Assets (93 ) (94 ) (185 ) (187 ) Amortization of: Prior Service Credit — (1 ) — (1 ) Recognized Net Gain (213 ) (5 ) (251 ) (11 ) Net Periodic Benefit (Credit) Cost $ (168 ) $ 109 $ (89 ) $ 218</t>
  </si>
  <si>
    <t>Earnings per Share</t>
  </si>
  <si>
    <t>3. Earnings per Share and Common Stock 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9 2018 Common Shares Outstanding End of Period 12,068,537 12,044,006 Weighted Average Shares Outstanding (Days Outstanding Basis): Basic 11,969,527 11,883,907 Diluted 12,064,788 12,082,573 Basic Earnings per Share $ 0.48 $ 0.39 Dilutive Effect of Stock Awards — — Diluted Earnings per Share $ 0.48 $ 0.39 Six months ended June 30, Weighted Average Shares Outstanding (Days Outstanding Basis): Basic 11,965,678 11,872,995 Diluted 12,062,245 12,081,535 Basic Earnings per Share $ 0.67 $ 0.29 Dilutive Effect of Stock Awards — — Diluted Earnings per Share $ 0.67 $ 0.29 Total unrecognized compensation expense for all stock awards was approximately $1.7 million as of June 30, 2019 and will be recognized over a weighted average period of 1.4 years . The Company has 25,000,000 authorized shares of common stock, no par value. A summary of the changes in the common stock accounts three and six months ended June 30, 2018 and June 30, 2019 , appears below: (in thousands, except share data) Shares Issuance Amount Expense Total Balance, April 1, 2018 12,089,125 $ 196,343 $ (4,090 ) $ 192,253 Stock and equivalents issued through Performance Stock Program, Net of Forfeitures (50,401 ) (3,275 ) — (3,275 ) Dividend Reinvestment Plan 5,282 342 — 342 Balance, June 30, 2018 12,044,006 $ 193,410 $ (4,090 ) $ 189,320 Balance, April 1, 2019 12,063,252 $ 194,989 $ (4,090 ) $ 190,899 Stock and equivalents issued through Performance Stock Program, Net of Forfeitures and Redemptions 1,028 101 — 101 Dividend Reinvestment Plan 4,257 292 — 292 Balance, June 30, 2019 12,068,537 $ 195,382 $ (4,090 ) $ 191,292 Balance, January 1, 2018 12,065,016 $ 195,731 $ (4,090 ) $ 191,641 Stock and equivalents issued through Performance Stock Program, Net of Forfeitures (33,416 ) (3,043 ) — (3,043 ) Dividend Reinvestment Plan 12,406 722 — 722 Balance, June 30, 2018 12,044,006 $ 193,410 $ (4,090 ) $ 189,320 Balance January 1, 2019 12,054,712 $ 194,523 $ (4,090 ) $ 190,433 Stock and equivalents issued through Performance Stock Program, Net of Forfeitures and Redemptions 5,432 289 — 289 Dividend Reinvestment Plan 8,393 570 — 570 Balance, June 30, 2019 12,068,537 $ 195,382 $ (4,090 ) $ 191,292</t>
  </si>
  <si>
    <t>New Accounting Pronouncements</t>
  </si>
  <si>
    <t>Recently Adopted and New Accounting Pronouncements</t>
  </si>
  <si>
    <t>4. Recently Adopted and New Accounting Pronouncements In February 2016, the Financial Accounting Standards Board (“FASB”) issued Accounting Standards Update (“ASU”) No. 2016-02, “Leases (Topic 842)”, (“ASU No. 2016-02”), which required lessees to recognize the following for all leases at the commencement date of a lease: a) a lease liability, which is a lessee’s obligation to make lease payments arising from a lease, measured on a discounted basis; and b) a right-of-use asset, which is an asset that represents the lessee’s right to use, or control the use of, a specified asset for the lease term. Public business entities had to apply the amendments in ASU No. 2016-02 for fiscal years beginning after December 15, 2018, including interim periods within those fiscal years. Early application was permitted for all public business entities and all nonpublic business entities upon issuance. Lessees (for capital and operating leases) and lessors (for sales-type, direct financing, and operating leases) applied a modified retrospective transition approach for leases existing at, or entered into after, the beginning of the earliest comparative period presented in the financial statements. The modified retrospective approach did not require any transition accounting for leases that expired before the earliest comparative period presented. Lessees and lessors could not apply a full retrospective transition approach. As required, the Company adopted ASU No. 2016-02 in January 2019 using the modified retrospective approach, see Note 12 for more details.</t>
  </si>
  <si>
    <t>Accumulated Other Comprehensive Income (Loss) (Notes)</t>
  </si>
  <si>
    <t>Accumulated Other Comprehensive Income (Loss) [Abstract]</t>
  </si>
  <si>
    <t>Comprehensive Income (Loss) Note [Text Block]</t>
  </si>
  <si>
    <t>Accumulated Other Comprehensive Income The changes in Accumulated Other Comprehensive Income (Loss) (“AOCI”) by component, net of tax, for the three and six months ended June 30, 2019 and 2018 are as follows (in thousands): Three months ended June 30, 2019 Unrealized Gains on Investments Defined Benefit Items Total Beginning Balance (a) $ 431 $ (706 ) $ (275 ) Other Comprehensive Income (Loss) Before Reclassification 4 (2 ) 2 Amounts Reclassified from AOCI 25 38 63 Net current-period Other Comprehensive Income 29 36 65 Ending Balance $ 460 $ (670 ) $ (210 ) Three months ended June 30, 2018 Unrealized Gains on Investments Defined Benefit Items Total Beginning Balance (a) $ 416 $ (836 ) $ (420 ) Other Comprehensive Income Before Reclassification 43 — 43 Amounts Reclassified from AOCI (7 ) 83 76 Net current-period Other Comprehensive Income 36 83 119 Ending Balance $ 452 $ (753 ) $ (301 ) Six months ended June 30, 2019 Unrealized Gains on Investments Defined Benefit Items Total Beginning Balance (a) $ 258 $ (743 ) $ (485 ) Other Comprehensive Income (Loss) Before Reclassification 177 (2 ) 175 Amounts Reclassified from AOCI 25 75 100 Net current-period Other Comprehensive Income 202 73 275 Ending Balance $ 460 $ (670 ) $ (210 ) Six months ended June 30, 2018 Unrealized Gains on Investments Defined Benefit Items Total Beginning Balance (a) $ 442 $ (870 ) $ (428 ) Other Comprehensive Income Before Reclassification — — — Amounts Reclassified from AOCI 10 117 127 Net current-period Other Comprehensive Income 10 117 127 Ending Balance $ 452 $ (753 ) $ (301 ) (a) All amounts shown are net of tax. Amounts in parentheses indicate loss. The following table sets forth the amounts reclassified from AOCI by component and the affected line item on the Condensed Consolidated Statements of Income for the three and six months ended June 30, 2019 and 2018 (in thousands): Details about Other AOCI Components Amounts Reclassified from AOCI Three Months Ended June 30, 2019 (a) Amounts Reclassified from AOCI Three Months Ended June 30, 2018 (a) Affected Line Items on Income Statement Realized Gains on Investments $ 31 $ (10 ) Other Income Tax expense (6 ) 3 Other Income 25 (7 ) Amortization of Recognized Net Gain from Defined Benefit Items 44 113 Other Income (b) Tax expense (6 ) (30 ) Other Income 38 83 Total Reclassifications for the period, net of tax $ 63 $ 76 Details about Other AOCI Components Amounts Reclassified from AOCI Six Months Ended June 30, 2019(a) Amounts Reclassified from AOCI Six Months Ended June 30, 2018(a) Affected Line Items on Income Statement Realized Gains on Investments $ 31 $ 14 Other Income Tax expense (6 ) (4 ) Other Income 25 10 Amortization of Recognized Net Gain from Defined Benefit Items 95 160 Other Income (b) Tax expense (20 ) (43 ) Other Income 75 117 Total Reclassifications for the period, net of tax $ 100 $ 127 (a) Amounts in parentheses indicate loss/expense. (b) Included in computation of net periodic pension cost (see Note 2 for additional details).</t>
  </si>
  <si>
    <t>Long-Term Debt Long-Term Debt at June 30, 2019 and December 31, 2018 consisted of the following (in thousands): 2019 2018 4.09% CTWS Term Loan Note, Due 2027 $ 10,657 $ 11,235 4.15% CTWS CoBank Term Note Payable, Due 2037 14,128 14,386 Total CTWS 24,785 25,621 Var. Connecticut Water 2004 Series Variable Rate, Due 2029 12,500 12,500 Var. Connecticut Water 2004 Series A, Due 2028 5,000 5,000 Var. Connecticut Water 2004 Series B, Due 2028 4,550 4,550 5.00% Connecticut Water 2011 A Series, Due 2021 22,613 22,717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2036 30,000 30,000 4.04% Connecticut Water CoBank Note Payable, Due 2036 19,930 19,930 3.53% Connecticut Water NY Life Senior Note, Due 2037 35,000 35,000 Total Connecticut Water 198,753 198,857 4.75% HVWC 2011 Farmington Bank Loan, Due 2034 4,214 4,300 3.05% Avon Water Mortgage Note Payable, Due 2033 3,047 3,134 8.95% Maine Water 1994 Series G, Due 2024 5,400 5,400 2.68% Maine Water 1999 Series J, Due 2019 — 85 0.00% Maine Water 2001 Series K, Due 2031 492 533 2.58% Maine Water 2002 Series L, Due 2022 45 53 1.53% Maine Water 2003 Series M, Due 2023 221 271 1.73% Maine Water 2004 Series N, Due 2024 311 311 0.00% Maine Water 2004 Series O, Due 2034 100 107 1.76% Maine Water 2006 Series P, Due 2026 301 331 1.57% Maine Water 2009 Series R, Due 2029 187 197 0.00% Maine Water 2009 Series S, Due 2029 471 493 0.00% Maine Water 2009 Series T, Due 2029 1,320 1,383 0.00% Maine Water 2012 Series U, Due 2042 136 142 1.00% Maine Water 2013 Series V, Due 2033 1,235 1,285 1.00% Maine Water 2019 Series W, Due 2048 1,012 — 4.24% Maine Water CoBank Note Payable, Due 2024 4,500 4,500 4.18% Maine Water CoBank Note Payable, Due 2026 5,000 5,000 5.51% Maine Water CoBank Note Payable, Due 2043 8,000 8,000 2.40% Maine Water Series N, Due 2022 626 826 1.86% Maine Water Series O, Due 2025 710 710 2.23% Maine Water Series P, Due 2028 1,174 1,233 0.01% Maine Water Series Q, Due 2035 1,491 1,584 1.00% Maine Water Series R, Due 2025 1,767 1,767 Total Maine Water 34,499 34,211 Add: Acquisition Fair Value Adjustment (220 ) (189 ) Less: Current Portion (4,051 ) (4,059 ) Less: Unamortized Debt Issuance Expense (4,111 ) (4,364 ) Total Long-Term Debt $ 256,916 $ 257,511 There are no mandatory sinking fund payments required on Connecticut Water’s outstanding bonds. However, certain fixed rate Unsecured Water Facilities Revenue Refinancing Bonds provide for an estate redemption right whereby the estate of deceased bondholders or surviving joint owners may submit bonds to the trustee for redemption at par, subject to a $25,000 per individual holder and a 3% annual aggregate limitation. On December 13, 2018, Maine Water executed and delivered to CoBank a new Promissory Note and Single Advance Term Loan Supplement, dated October 30, 2018 (the “Fourth Promissory Note”). On the terms and subject to the conditions set forth in the Fourth Promissory Note issued pursuant to the Agreement, CoBank agreed to make an unsecured loan (the “Loan”) to Maine Water in the principal amount of $8,000,000 at 5.51%, due December 30, 2043. The proceeds of the above described Loan from CoBank were used to refinance existing debt and to finance certain capital expenditures. On February 1, 2019, Maine Water secured a 30 year loan for $1,686,700 from the Maine Municipal Bond Bank and the Maine Department of Health and Human Services Drinking Water State Revolving Fund to fund a portion of the construction of a new finished water storage tank in Skowhegan, Maine (2019 Series W, Due 2048). The terms of the loan provide that up to $674,680 of the loan will be forgiven and the net amount, $1,012,020, will be repaid over a 30 year term at an interest rate no less than 1.0%. During the first six months of 2019 , the Company paid approximately $836,000 related to Connecticut Water Service’s 2017 CoBank issuance as well as the Company’s Term Note Payable issued as part of the 2012 acquisition of Maine Water, approximately $724,000 in sinking funds related to Maine Water’s outstanding bonds, approximately $86,000 in sinking funds related to HVWC’s bank loan and $87,000 related to Avon Water’s mortgage note payable. Financial Covenants – The Company and its subsidiaries are required to comply with certain covenants in connection with various long term loan agreements. The most restrictive of these covenants is to maintain a consolidated debt to capitalization ratio of not more than 60%. Additionally, Maine Water has restrictions on cash dividends paid based on restricted net assets. The Company and its subsidiaries were in compliance with all covenants at June 30, 2019 .</t>
  </si>
  <si>
    <t>Fair Value Disclosures</t>
  </si>
  <si>
    <t>Fair Value Disclosures FASB Accounting Standards Codification (“ASC”) 820, Fair Value Measurements and Disclosures (“FASB ASC 820”) provides enhanced guidance for using fair value to measure assets and liabilities and expands disclosure with respect to fair value measurements. FASB ASC 820 establishes a fair value hierarchy that distinguishes between assumptions based on market data (observable inputs) and the Company’s assumptions (unobservable inputs). The hierarchy consists of three broad levels, as follows: Level 1 – Quoted market prices in active markets for identical assets or liabilities. Level 2 – Inputs other than Level 1 that are either directly or indirectly observable. Level 3 – Unobservable inputs developed using the Company’s estimates and assumptions, which reflect those that the Company believes market participants would use. The following table summarizes our financial instruments measured at fair value on a recurring basis within the fair value hierarchy as of June 30, 2019 (in thousands): Level 1 Level 2 Level 3 Total Asset Type: Money Market Fund $ 2 $ — $ — $ 2 Mutual Funds: Equity Funds (1) 2,020 — — 2,020 Fixed Income Funds (2) 677 — — 677 Total $ 2,699 $ — $ — $ 2,699 The following table summarizes our financial instruments measured at fair value on a recurring basis within the fair value hierarchy as of December 31, 2018 (in thousands): Level 1 Level 2 Level 3 Total Asset Type: Money Market Fund $ 97 $ — $ — $ 97 Mutual Funds: Equity Funds (1) 1,797 — — 1,797 Fixed Income Funds (2) 647 — — 647 Total $ 2,541 $ — $ — $ 2,541 (1) Mutual funds consist primarily of equity securities and are presented on the Other Property and Investments line item of the Company’s Condensed Consolidated Balance Sheets. (2) Mutual funds consist primarily of fixed income securities and are presented on the Other Property and Investments line item of the Company’s Condensed Consolidated Balance Sheets. The following methods and assumptions were used to estimate the fair value of each of the following financial instruments, which are not recorded at fair value on the financial statements. Cash and cash equivalents – Cash equivalents consist of highly liquid instruments with original maturities at the time of purchase of three months or less. The carrying amount approximates fair value. Under the fair value hierarchy the fair value of cash and cash equivalents is classified as a Level 1 measurement. Company Owned Life Insurance – The fair value of Company Owned Life Insurance is based on the cash surrender value of the contracts. These contracts are based principally on a referenced pool of investment funds that actively redeem shares and are observable and measurable and are presented on the “Other Property and Investments” line item of the Company’s Consolidated Balance Sheets. The value of Company Owned Life Insurance at June 30, 2019 and December 31, 2018 was $4,864,000 and $3,532,000 , respectively. Long-Term Debt – The fair value of the Company’s fixed rate long-term debt is based upon borrowing rates currently available to the Company. As of June 30, 2019 and December 31, 2018 , the estimated fair value of the Company’s long-term debt was $276,147,000 and $260,829,000 , respectively, as compared to the carrying amounts of $261,027,000 and $261,875,000 , respectively. The estimated fair value of long term debt was calculated using a discounted cash flow model that uses comparable interest rates and yield curve data based on the A-rated MMD (Municipal Market Data) Index which is a benchmark of current municipal bond yields. Under the fair value hierarchy, the fair value of long term debt is classified as a Level 2 measurement. Advances for Construction – Customer advances for construction had a carrying amount of $24,673,000 and $22,654,000 at June 30, 2019 and December 31, 2018 , respectively. Their relative fair values cannot be accurately estimated since future refund payments depend on several variables, including new customer connections, customer consumption levels and future rate increases. The fair values shown above have been reported to meet the disclosure requirements of FASB ASC 825, “Financial Instruments” (“FASB ASC 825”) and do not purport to represent the amounts at which those obligations would be settled.</t>
  </si>
  <si>
    <t>Segment Reporting</t>
  </si>
  <si>
    <t>Segment Reporting The Company operates principally in three business segments: Water Operations, Real Estate Transactions, and Services and Rentals. Financial data for the segments is as follows (in thousands): Three months ended June 30, 2019 Segment Revenues Pre-Tax Income Income Tax (Benefit) Expense Net Income Water Operations $ 31,046 $ 5,438 $ 67 $ 5,371 Real Estate Transactions — — (11 ) 11 Services and Rentals 1,260 546 142 404 Total $ 32,306 $ 5,984 $ 198 $ 5,786 Three months ended June 30, 2018 Segment Revenues Pre-Tax Income Income Tax (Benefit) Expense Net (Loss) Income Water Operations $ 30,267 $ 4,735 $ 438 $ 4,297 Real Estate Transactions — — — — Services and Rentals 1,277 559 127 432 Total $ 31,544 $ 5,294 $ 565 $ 4,729 Six months ended June 30, 2019 Segment Revenues Pre-Tax Income Income Tax (Benefit) Expense Net Income Water Operations $ 57,628 $ 7,141 $ 30 $ 7,111 Real Estate Transactions — — (23 ) 23 Services and Rentals 2,535 1,199 309 890 Total $ 60,163 $ 8,340 $ 316 $ 8,024 Six months ended June 30, 2018 Segment Revenues Pre-Tax Income Income Tax (Benefit) Expense Net (Loss) Income Water Operations $ 55,493 $ 2,860 $ 186 $ 2,674 Real Estate Transactions — — — — Services and Rentals 2,482 1,105 277 828 Total $ 57,975 $ 3,965 $ 463 $ 3,502 The revenues shown in Water Operations above consisted of revenues from water and wastewater customers of $30,664,000 and $29,904,000 for the three months ended June 30, 2019 and 2018 . Additionally, there were revenues associated with utility plant leased to others of $382,000 and $363,000 for the three months ended June 30, 2019 and 2018 , respectively. The revenues from water and wastewater customers for the three months ended June 30, 2019 and 2018 include $3,452,000 and $3,443,000 in additional revenues related to the application of the WRA, respectively. The revenues shown in Water Operations above consisted of revenues from water and wastewater customers of $56,910,000 and $54,757,000 for the six months ended June 30, 2019 and 2018 . Additionally, there were revenues associated with utility plant leased to others of $718,000 and $736,000 for the six months ended June 30, 2019 and 2018 , respectively. The revenues from water and wastewater customers for the six months ended June 30, 2019 and 2018 include $4,383,000 and $3,504,000 in additional revenues related to the application of the WRA, respectively. The Company owns various small, discrete parcels of land that are no longer required for water supply purposes. From time to time, the Company may sell or donate these parcels, depending on various factors, including the current market for land, the amount of tax benefits received for donations and the Company’s ability to use any benefits received from donations. Assets by segment (in thousands): June 30, 2019 December 31, 2018 Total Plant and Other Investments: Water Operations $ 768,056 $ 748,374 Non-Water 1,238 1,114 769,294 749,488 Other Assets: Water Operations 211,037 201,429 Non-Water 1,096 2,426 212,133 203,855 Total Assets $ 981,427 $ 953,343</t>
  </si>
  <si>
    <t>Income Tax Expense</t>
  </si>
  <si>
    <t>Income Taxes FASB ASC 740 Income Taxes (“FASB ASC 740”) addresses the determination of how tax benefits claimed or expected to be claimed on a tax return should be recorded in the financial statements. Under FASB ASC 740,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adopted the Internal Revenue Service (“IRS”) temporary tangible property regulations on the Company’s 2012 Federal tax return. Since that time, the Company has been recording a provision for any possible disallowance of a portion of the repair deduction if the Company’s Federal tax return were to be reviewed by the IRS. While the Company believes that the deductions taken on its tax returns are appropriate, the methodology for determining the deduction has not been agreed to by the taxing authorities. For the six months ended June 30, 2019 , the Company recorded a provision of $510,000 for a portion of the benefit that is not being returned to customers resulting from any possible tax authority challenge. The Company had previously recorded a provision of $3.3 million in prior years for a cumulative total of $3.8 million. From time to time, the Company may be assessed interest and penalties by taxing authorities. In those cases, the charges would appear on the Other line item within the Other Income (Deductions), Net of Taxes section of the Company’s Condensed Consolidated Statements of Income. There were no such charges for the six months ended June 30, 2019 and 2018 . Additionally, there were no accruals relating to interest or penalties as of June 30, 2019 and December 31, 2018 . The Company remains subject to examination by federal and state tax authorities for the 2015 through 2017 tax years. The Company is currently engaged in an analysis to determine the amount of expenditures related to tangible property that will be reflected on its 2018 Federal Tax Return to be filed in October 2019. In addition, the Company has estimated the portion of its infrastructure investment that will qualify as a repair deduction for 2019 and has reflected that deduction in its effective tax rate, net of any reserves. Consistent with other differences between book and tax expenditures, the Company is required to use the flow-through method to account for any timing differences not required by the IRS to be normalized. The Company’s effective income tax rate for the three months ended June 30, 2019 and 2018 was 3.3% and 10.7% , respectively. The Company’s effective tax rate, excluding discrete items recorded during the three months ended June 30, 2019 and 2018 , was 4.0% and (6.8)% , respectively. In 2019, these discrete items include adjustments related to uncertain tax positions for the repair deduction in Connecticut, and amortizations of accumulated excess deferred taxes. In 2018, these discrete items include adjustments related to uncertain tax positions for the repair deduction in Connecticut and purchase accounting adjustments to goodwill. Excluding discrete items, there was an increase in the effective tax rate year over year for the three month period of approximately 10.8%. The increase in the effective tax rate for this period can be attributed to a higher performance stock deduction in 2018 than in 2019. The Company’s effective income tax rate for the six months ended June 30, 2019 and 2018 was 3.8% and 11.7% , respectively. The Company’s effective tax rate, excluding discrete items recorded during the six months ended June 30, 2019 and 2018 , was 5.1% and (18.0)% , respectively. In 2019, these discrete items include adjustments related to uncertain tax positions for the repair deduction in Connecticut, and amortizations of accumulated excess deferred taxes. In 2018, these discrete items include adjustments related to uncertain tax positions for the repair deduction in Connecticut, purchase accounting adjustments to goodwill, an IRS audit adjustment, and adjustments required under the Tax Act. Excluding discrete items, there was a increase in the effective tax rate year over year for the six month period of approximately 23.1%. The increase in the effective tax rate for this period can be attributed to a higher performance stock deduction in 2018 than in 2019. The blended Federal and State statutory income tax rates during the three and six months ended June 30, 2019 and 2018 was 28% . In determining its annual estimated effective tax rate for interim periods, the Company reflects its estimated permanent and flow-through tax differences for the taxable year, including the basis difference for the adoption of the tangible property regulations.</t>
  </si>
  <si>
    <t>Lines of Credit</t>
  </si>
  <si>
    <t>Bank Lines of Credit and Other Short-Term Debt As of June 30, 2019 , the Company maintained a $15.0 million line of credit agreement with CoBank, which is currently scheduled to expire on July 1, 2020 . The Company maintains an additional line of credit of $75.0 million with Citizens Bank, N.A. (“Citizens”), with an expiration date of December 14, 2023 . Additionally, Avon Water maintained a $3.0 million line of credit with Northwest Community Bank, which expired on September 30, 2018 , at which point it converted to other short-term debt and was paid off in full in February 2019. As of June 30, 2019 , the total lines of credit available to the Company were $90.0 million . As of June 30, 2019 and December 31, 2018 , the Company had $74.6 million and $54.2 million respectively, of Interim Bank Loans Payable and Other Short-Term Debt. As of June 30, 2019 , the Company had $15.4 million in unused lines of credit. Interest expense charged on lines of credit will fluctuate based on market interest rates.</t>
  </si>
  <si>
    <t>Revenue from Contracts with Customers (Notes)</t>
  </si>
  <si>
    <t>Revenue from Contract with Customer [Text Block]</t>
  </si>
  <si>
    <t>5. Revenues from Contracts with Customers Accounting Policy Our revenues are primarily from tariff-based sales. We provide water and wastewater services to customers under these tariffs without a defined contractual term (at-will). As the revenue from these arrangements is based upon the amount of the water and wastewater services supplied and billed in that period (including estimated billings), there was not a shift in the timing or pattern of revenue recognition for such sales when compared to our revenue recognition prior to the adoption of ASU No. 2014-09, “Revenue from Contracts with Customers” (“ASU No. 2014-09”). We have also completed the evaluation of our other revenue streams, including those tied to longer term contractual commitments and the Company’s Linebacker program. Customers are primarily billed quarterly on a cycle basis. To match revenues with associated expenses, we accrue unbilled revenues for water and wastewater services delivered to customers, but not yet billed at month end, creating a contract asset. Nature of Goods and Services Water Operations - We currently provide retail water and wastewater services to five primary customer classes. Our largest customer class consists of residential customers, which include single private dwellings and individual apartments. Our commercial class consists primarily of main street businesses, our industrial class consists primarily of manufacturing and processing businesses that turn raw materials into products, our public authority class represents services provided primarily to municipality or other government customers, and, finally, our fire protection class consists of services related to fire suppression systems and fire hydrants. Connecticut Water’s management has determined that tariff-based receipts; except for the WRA and other deferred revenue mechanisms, which are considered alternative revenue programs; are considered revenues from contracts with customers. • The Company has performance obligations for the service of standing ready to deliver water to customers. The Company recognizes revenue at a fixed rate as it provides these services, as approved by regulators. These arrangements generally do not have fixed terms and remain in effect as long as the customer consumes the utility service. The rates are set by PURA and the MPUC through the rate-making process and represent the stand-alone selling price of Company’s service to stand ready to deliver. • The Company has performance obligations for the service of delivering the commodity of water to customers. The Company recognizes revenue at a price per unit of water delivered (gallons, cubic feet, etc.), based on the tariffs established by our regulators. These arrangements generally do not have fixed terms and remain in effect as long as the customer consumes the utility service. The rates are set by PURA and the MPUC through the rate-making process and represent the stand-alone selling price of a bundled product comprising the commodity and the service of delivering such commodity. • The Company has a performance obligation related to administrative services such as turn-on/turn-off services, assessment of late charges, etc. The Company views that these services are not distinct in the context of the contract because they are highly interdependent for the effective delivery of water service provided to consumers. Based on the above discussion, the Company believes that the Goods and Services provided under customer contracts constitute a single performance obligation. The Company believes that this performance obligation is satisfied over time. Services and Rentals - We provide contracted services to water utilities and other clients and also lease certain of our properties to third parties. The types of services provided include contract operations of water; Linebacker , our service line protection plan for public drinking water customers; and providing bulk deliveries of emergency drinking water to businesses and residences via tanker truck. Our lease and rental income comes primarily from the renting of residential and commercial property. The goods and services provided by Linebacker have been determined to be based on the stand ready nature of the Company to provide the goods and services and, therefore, customers simultaneously receive and consume the benefits provided by the Company. The other revenue streams in the Services and Rentals segment, including contracted services to water utilities and other clients, have performance obligations that are satisfied at a point in time, and likewise will not have a shift in the timing or pattern of revenue recognition. Disaggregation of Revenue The following table disaggregates our revenue by major source and customer class (in thousands): Three Months Ended Six Months Ended June 30, 2019 June 30, 2018 June 30, 2019 June 30, 2018 Water Operations Residential $ 16,127 $ 15,755 $ 30,810 $ 30,164 Commercial 3,337 3,301 6,376 6,231 Industrial 761 736 1,479 1,455 Public Authority 941 761 1,770 1,508 Fire Protection 5,322 5,134 10,665 10,306 Other (including non-metered accounts) 784 886 1,547 1,760 Water Operations Revenues from Contracts with Customers 27,272 26,573 52,647 51,424 Alternative Revenue Program 3,392 3,331 4,263 3,333 Other 382 363 718 736 Total Revenue from Water Operations 31,046 30,267 57,628 55,493 Services and Rentals Contract Operations 593 578 1,170 1,147 Linebacker 650 635 1,301 1,253 Services and Rentals Revenues from Contracts with Customers 1,243 1,213 2,471 2,400 Other 17 64 64 82 Total Revenue from Services and Rentals 1,260 1,277 2,535 2,482 Total Revenue from Real Estate Transactions — — — — Total Revenues from Contracts with Customers 28,515 27,786 55,118 53,824 Total Revenue $ 32,306 $ 31,544 $ 60,163 $ 57,975 The following table shows the components of Accounts Receivable and Accrued Unbilled Revenues related to revenues from contracts with customers: June 30, 2019 December 31, 2018 Accounts Receivable Water Operations Segment $ 12,445 $ 11,890 Services and Rentals Segment 177 238 Accounts Receivable from Contracts with Customers 12,622 12,128 Other accounts receivable 1,257 2,041 Total Accounts Receivable $ 13,879 $ 14,169 Accrued Unbilled Revenues from Contracts with Customers $ 10,810 $ 10,011 Accounts Receivable and Accrued Unbilled Revenues: Accounts receivable are comprised of trade receivables primarily from our regulated water customers. The Company records their accounts receivable at cost, which approximates fair value. Additionally, the Company establishes an allowance for uncollectible accounts based on historical losses, management’s assessment of existing economic conditions, customer payment trends, and other factors. The Company assesses late payment fees on trade receivables based on contractual past-due terms established with customers and approved by PURA or the MPUC. The provision for bad debts is charged to operating expense. The Company’s customers are primarily billed quarterly in cycles having billing dates that do not generally coincide with the end of a fiscal quarter. This results in customers having received water or waste water services that they have not been billed for as of a given period’s end. The Company estimates its unbilled revenues by applying an average billed rate to total unbilled deliveries for each customer class.</t>
  </si>
  <si>
    <t>Leases (Notes)</t>
  </si>
  <si>
    <t>Leases [Abstract]</t>
  </si>
  <si>
    <t>Lessee, Operating Leases [Text Block]</t>
  </si>
  <si>
    <t>12. Leases During the first quarter of 2019, the Company adopted ASU No. 2016-02 by recognizing and measuring leases existing at, or entered into after, January 1, 2018. As permitted by ASU No. 2016-02, the Company elected (i) not to reevaluate land easements if they were not previously accounted for as leases, (ii) to apply hindsight when assessing lease term and impairment of the right-of-use (“ROU”) asset, (iii) not to apply the recognition requirements to short-term leases and (iv) not to separate non-lease components from associated lease components for substantially all classes of underlying assets. Upon adoption of ASU No. 2016-02, the Company recorded ROU assets and lease liabilities in connection with its operating leases. ROU assets are included in Prepayments and Other Current Assets and Deferred Charges and Other Costs and lease liabilities are included in Other Current Liabilities and Other Long-Term Liabilities on the Condensed Consolidated Balance Sheets. Operating lease expense is included in Operation and Maintenance expenses in the Condensed Consolidated Statements of Income. The impact of adopting ASU No. 2016-02 was not material to the Company’s financial statements for the periods presented. The Company has operating leases primarily related to buildings, office equipment and land use agreements that convey use of the land during the arrangement for certain of its source water wells. Operating leases primarily have fixed payments with expiration dates ranging from 2019 to 2074, some of which include options to extend the leases from 1 to 10 years and some have options to terminate at the Company’s discretion. At June 30, 2019 and December 31, 2018 , the Company’s ROU assets and lease liabilities for operating leases totaled approximately $1.5 million for each period. The Company’s lease liabilities at June 30, 2019 and December 31, 2018 were calculated using a rate indicative of what the Company believes would be secured for incremental long-term debt. These rates were 3.82% and 4.32% as of June 30, 2019 and December 31, 2018 , respectively. At December 31, 2018 , expected lease payments over the remaining terms of the leases were approximately $3.4 million with the expected lease payments for no one year being material. Operating leases did not have an impact on the Company’s Condensed Consolidated Statements of Income or Condensed Consolidated Statements of Cash Flows.</t>
  </si>
  <si>
    <t>Pension and Other Post-Retirement Benefits Pension and Post-Retirement Benefits (Tables)</t>
  </si>
  <si>
    <t>Pension and Other Post-Retirement Benefits [Abstract]</t>
  </si>
  <si>
    <t>Schedule of Net Benefit Costs [Table Text Block]</t>
  </si>
  <si>
    <t>Pension Benefits Components of Net Periodic Cost (in thousands): Three Months Six Months Period ended June 30, 2019 2018 2019 2018 Service Cost $ 412 $ 451 $ 863 $ 975 Interest Cost 857 777 1,711 1,555 Expected Return on Plan Assets (1,223 ) (1,162 ) (2,443 ) (2,331 ) Amortization of: Prior Service Cost 4 4 8 8 Net Recognized Loss 395 629 788 1,299 Net Periodic Benefit Cost $ 445 $ 699 $ 927 $ 1,506</t>
  </si>
  <si>
    <t>schedule of post retirement benefits other than pension costs [Table Text Block]</t>
  </si>
  <si>
    <t>Post-Retirement Benefits Other Than Pension (PBOP) Components of Net Periodic Cost (in thousands): Three Months Six Months Period ended June 30, 2019 2018 2019 2018 Service Cost $ 53 $ 83 $ 121 $ 166 Interest Cost 85 126 226 251 Expected Return on Plan Assets (93 ) (94 ) (185 ) (187 ) Amortization of: Prior Service Credit — (1 ) — (1 ) Recognized Net Gain (213 ) (5 ) (251 ) (11 ) Net Periodic Benefit (Credit) Cost $ (168 ) $ 109 $ (89 ) $ 218</t>
  </si>
  <si>
    <t>Earnings per Share Earnings per Share (Tables)</t>
  </si>
  <si>
    <t>Earnings Per Share [Abstract]</t>
  </si>
  <si>
    <t>Schedule of Stockholders Equity [Table Text Block]</t>
  </si>
  <si>
    <t>The Company has 25,000,000 authorized shares of common stock, no par value. A summary of the changes in the common stock accounts three and six months ended June 30, 2018 and June 30, 2019 , appears below: (in thousands, except share data) Shares Issuance Amount Expense Total Balance, April 1, 2018 12,089,125 $ 196,343 $ (4,090 ) $ 192,253 Stock and equivalents issued through Performance Stock Program, Net of Forfeitures (50,401 ) (3,275 ) — (3,275 ) Dividend Reinvestment Plan 5,282 342 — 342 Balance, June 30, 2018 12,044,006 $ 193,410 $ (4,090 ) $ 189,320 Balance, April 1, 2019 12,063,252 $ 194,989 $ (4,090 ) $ 190,899 Stock and equivalents issued through Performance Stock Program, Net of Forfeitures and Redemptions 1,028 101 — 101 Dividend Reinvestment Plan 4,257 292 — 292 Balance, June 30, 2019 12,068,537 $ 195,382 $ (4,090 ) $ 191,292 Balance, January 1, 2018 12,065,016 $ 195,731 $ (4,090 ) $ 191,641 Stock and equivalents issued through Performance Stock Program, Net of Forfeitures (33,416 ) (3,043 ) — (3,043 ) Dividend Reinvestment Plan 12,406 722 — 722 Balance, June 30, 2018 12,044,006 $ 193,410 $ (4,090 ) $ 189,320 Balance January 1, 2019 12,054,712 $ 194,523 $ (4,090 ) $ 190,433 Stock and equivalents issued through Performance Stock Program, Net of Forfeitures and Redemptions 5,432 289 — 289 Dividend Reinvestment Plan 8,393 570 — 570 Balance, June 30, 2019 12,068,537 $ 195,382 $ (4,090 ) $ 191,292</t>
  </si>
  <si>
    <t>Schedule of Earnings Per Share, Basic and Diluted [Table Text Block]</t>
  </si>
  <si>
    <t>Earnings per weighted average common share are calculated by dividing net income applicable to common stock by the weighted average number of shares of common stock outstanding during the respective periods as detailed below (diluted shares include the effect of stock awards): Three months ended June 30, 2019 2018 Common Shares Outstanding End of Period 12,068,537 12,044,006 Weighted Average Shares Outstanding (Days Outstanding Basis): Basic 11,969,527 11,883,907 Diluted 12,064,788 12,082,573 Basic Earnings per Share $ 0.48 $ 0.39 Dilutive Effect of Stock Awards — — Diluted Earnings per Share $ 0.48 $ 0.39 Six months ended June 30, Weighted Average Shares Outstanding (Days Outstanding Basis): Basic 11,965,678 11,872,995 Diluted 12,062,245 12,081,535 Basic Earnings per Share $ 0.67 $ 0.29 Dilutive Effect of Stock Awards — — Diluted Earnings per Share $ 0.67 $ 0.29</t>
  </si>
  <si>
    <t>Accumulated Other Comprehensive Income (Loss) (Tables)</t>
  </si>
  <si>
    <t>Schedule of Accumulated Other Comprehensive Income (Loss) [Table Text Block]</t>
  </si>
  <si>
    <t>The changes in Accumulated Other Comprehensive Income (Loss) (“AOCI”) by component, net of tax, for the three and six months ended June 30, 2019 and 2018 are as follows (in thousands): Three months ended June 30, 2019 Unrealized Gains on Investments Defined Benefit Items Total Beginning Balance (a) $ 431 $ (706 ) $ (275 ) Other Comprehensive Income (Loss) Before Reclassification 4 (2 ) 2 Amounts Reclassified from AOCI 25 38 63 Net current-period Other Comprehensive Income 29 36 65 Ending Balance $ 460 $ (670 ) $ (210 ) Three months ended June 30, 2018 Unrealized Gains on Investments Defined Benefit Items Total Beginning Balance (a) $ 416 $ (836 ) $ (420 ) Other Comprehensive Income Before Reclassification 43 — 43 Amounts Reclassified from AOCI (7 ) 83 76 Net current-period Other Comprehensive Income 36 83 119 Ending Balance $ 452 $ (753 ) $ (301 ) Six months ended June 30, 2019 Unrealized Gains on Investments Defined Benefit Items Total Beginning Balance (a) $ 258 $ (743 ) $ (485 ) Other Comprehensive Income (Loss) Before Reclassification 177 (2 ) 175 Amounts Reclassified from AOCI 25 75 100 Net current-period Other Comprehensive Income 202 73 275 Ending Balance $ 460 $ (670 ) $ (210 ) Six months ended June 30, 2018 Unrealized Gains on Investments Defined Benefit Items Total Beginning Balance (a) $ 442 $ (870 ) $ (428 ) Other Comprehensive Income Before Reclassification — — — Amounts Reclassified from AOCI 10 117 127 Net current-period Other Comprehensive Income 10 117 127 Ending Balance $ 452 $ (753 ) $ (301 ) (a) All amounts shown are net of tax. Amounts in parentheses indicate loss. The following table sets forth the amounts reclassified from AOCI by component and the affected line item on the Condensed Consolidated Statements of Income for the three and six months ended June 30, 2019 and 2018 (in thousands): Details about Other AOCI Components Amounts Reclassified from AOCI Three Months Ended June 30, 2019 (a) Amounts Reclassified from AOCI Three Months Ended June 30, 2018 (a) Affected Line Items on Income Statement Realized Gains on Investments $ 31 $ (10 ) Other Income Tax expense (6 ) 3 Other Income 25 (7 ) Amortization of Recognized Net Gain from Defined Benefit Items 44 113 Other Income (b) Tax expense (6 ) (30 ) Other Income 38 83 Total Reclassifications for the period, net of tax $ 63 $ 76 Details about Other AOCI Components Amounts Reclassified from AOCI Six Months Ended June 30, 2019(a) Amounts Reclassified from AOCI Six Months Ended June 30, 2018(a) Affected Line Items on Income Statement Realized Gains on Investments $ 31 $ 14 Other Income Tax expense (6 ) (4 ) Other Income 25 10 Amortization of Recognized Net Gain from Defined Benefit Items 95 160 Other Income (b) Tax expense (20 ) (43 ) Other Income 75 117 Total Reclassifications for the period, net of tax $ 100 $ 127 (a) Amounts in parentheses indicate loss/expense. (b) Included in computation of net periodic pension cost (see Note 2 for additional details).</t>
  </si>
  <si>
    <t>Long-Term Debt Long-Term Debt (Tables)</t>
  </si>
  <si>
    <t>Long-term Debt, Unclassified [Abstract]</t>
  </si>
  <si>
    <t>Schedule of Long-term Debt Instruments [Table Text Block]</t>
  </si>
  <si>
    <t>Long-Term Debt at June 30, 2019 and December 31, 2018 consisted of the following (in thousands): 2019 2018 4.09% CTWS Term Loan Note, Due 2027 $ 10,657 $ 11,235 4.15% CTWS CoBank Term Note Payable, Due 2037 14,128 14,386 Total CTWS 24,785 25,621 Var. Connecticut Water 2004 Series Variable Rate, Due 2029 12,500 12,500 Var. Connecticut Water 2004 Series A, Due 2028 5,000 5,000 Var. Connecticut Water 2004 Series B, Due 2028 4,550 4,550 5.00% Connecticut Water 2011 A Series, Due 2021 22,613 22,717 3.16% Connecticut Water CoBank Note Payable, Due 2020 8,000 8,000 3.51% Connecticut Water CoBank Note Payable, Due 2022 14,795 14,795 4.29% Connecticut Water CoBank Note Payable, Due 2028 17,020 17,020 4.72% Connecticut Water CoBank Note Payable, Due 2032 14,795 14,795 4.75% Connecticut Water CoBank Note Payable, Due 2033 14,550 14,550 4.36% Connecticut Water CoBank Note Payable, Due 2036 30,000 30,000 4.04% Connecticut Water CoBank Note Payable, Due 2036 19,930 19,930 3.53% Connecticut Water NY Life Senior Note, Due 2037 35,000 35,000 Total Connecticut Water 198,753 198,857 4.75% HVWC 2011 Farmington Bank Loan, Due 2034 4,214 4,300 3.05% Avon Water Mortgage Note Payable, Due 2033 3,047 3,134 8.95% Maine Water 1994 Series G, Due 2024 5,400 5,400 2.68% Maine Water 1999 Series J, Due 2019 — 85 0.00% Maine Water 2001 Series K, Due 2031 492 533 2.58% Maine Water 2002 Series L, Due 2022 45 53 1.53% Maine Water 2003 Series M, Due 2023 221 271 1.73% Maine Water 2004 Series N, Due 2024 311 311 0.00% Maine Water 2004 Series O, Due 2034 100 107 1.76% Maine Water 2006 Series P, Due 2026 301 331 1.57% Maine Water 2009 Series R, Due 2029 187 197 0.00% Maine Water 2009 Series S, Due 2029 471 493 0.00% Maine Water 2009 Series T, Due 2029 1,320 1,383 0.00% Maine Water 2012 Series U, Due 2042 136 142 1.00% Maine Water 2013 Series V, Due 2033 1,235 1,285 1.00% Maine Water 2019 Series W, Due 2048 1,012 — 4.24% Maine Water CoBank Note Payable, Due 2024 4,500 4,500 4.18% Maine Water CoBank Note Payable, Due 2026 5,000 5,000 5.51% Maine Water CoBank Note Payable, Due 2043 8,000 8,000 2.40% Maine Water Series N, Due 2022 626 826 1.86% Maine Water Series O, Due 2025 710 710 2.23% Maine Water Series P, Due 2028 1,174 1,233 0.01% Maine Water Series Q, Due 2035 1,491 1,584 1.00% Maine Water Series R, Due 2025 1,767 1,767 Total Maine Water 34,499 34,211 Add: Acquisition Fair Value Adjustment (220 ) (189 ) Less: Current Portion (4,051 ) (4,059 ) Less: Unamortized Debt Issuance Expense (4,111 ) (4,364 ) Total Long-Term Debt $ 256,916 $ 257,511</t>
  </si>
  <si>
    <t>Fair Value Disclosures Fair Value Disclosures (Tables)</t>
  </si>
  <si>
    <t>Fair Value Disclosures [Abstract]</t>
  </si>
  <si>
    <t>Schedule of Fair Value, Assets and Liabilities Measured on Recurring Basis [Table Text Block]</t>
  </si>
  <si>
    <t>The following table summarizes our financial instruments measured at fair value on a recurring basis within the fair value hierarchy as of June 30, 2019 (in thousands): Level 1 Level 2 Level 3 Total Asset Type: Money Market Fund $ 2 $ — $ — $ 2 Mutual Funds: Equity Funds (1) 2,020 — — 2,020 Fixed Income Funds (2) 677 — — 677 Total $ 2,699 $ — $ — $ 2,699 The following table summarizes our financial instruments measured at fair value on a recurring basis within the fair value hierarchy as of December 31, 2018 (in thousands): Level 1 Level 2 Level 3 Total Asset Type: Money Market Fund $ 97 $ — $ — $ 97 Mutual Funds: Equity Funds (1) 1,797 — — 1,797 Fixed Income Funds (2) 647 — — 647 Total $ 2,541 $ — $ — $ 2,541 (1) Mutual funds consist primarily of equity securities and are presented on the Other Property and Investments line item of the Company’s Condensed Consolidated Balance Sheets.</t>
  </si>
  <si>
    <t>Segment Reporting Segment Reporting (Tables)</t>
  </si>
  <si>
    <t>Segment Reporting [Abstract]</t>
  </si>
  <si>
    <t>Reconciliation of Revenue from Segments to Consolidated [Table Text Block]</t>
  </si>
  <si>
    <t>Financial data for the segments is as follows (in thousands): Three months ended June 30, 2019 Segment Revenues Pre-Tax Income Income Tax (Benefit) Expense Net Income Water Operations $ 31,046 $ 5,438 $ 67 $ 5,371 Real Estate Transactions — — (11 ) 11 Services and Rentals 1,260 546 142 404 Total $ 32,306 $ 5,984 $ 198 $ 5,786 Three months ended June 30, 2018 Segment Revenues Pre-Tax Income Income Tax (Benefit) Expense Net (Loss) Income Water Operations $ 30,267 $ 4,735 $ 438 $ 4,297 Real Estate Transactions — — — — Services and Rentals 1,277 559 127 432 Total $ 31,544 $ 5,294 $ 565 $ 4,729</t>
  </si>
  <si>
    <t>Reconciliation of Assets from Segment to Consolidated [Table Text Block]</t>
  </si>
  <si>
    <t>Assets by segment (in thousands): June 30, 2019 December 31, 2018 Total Plant and Other Investments: Water Operations $ 768,056 $ 748,374 Non-Water 1,238 1,114 769,294 749,488 Other Assets: Water Operations 211,037 201,429 Non-Water 1,096 2,426 212,133 203,855 Total Assets $ 981,427 $ 953,343</t>
  </si>
  <si>
    <t>Revenue from Contracts with Customers (Tables)</t>
  </si>
  <si>
    <t>Revenue from Contract with Customer [Abstract]</t>
  </si>
  <si>
    <t>Revenue from External Customers by Products and Services [Table Text Block]</t>
  </si>
  <si>
    <t>Disaggregation of Revenue The following table disaggregates our revenue by major source and customer class (in thousands): Three Months Ended Six Months Ended June 30, 2019 June 30, 2018 June 30, 2019 June 30, 2018 Water Operations Residential $ 16,127 $ 15,755 $ 30,810 $ 30,164 Commercial 3,337 3,301 6,376 6,231 Industrial 761 736 1,479 1,455 Public Authority 941 761 1,770 1,508 Fire Protection 5,322 5,134 10,665 10,306 Other (including non-metered accounts) 784 886 1,547 1,760 Water Operations Revenues from Contracts with Customers 27,272 26,573 52,647 51,424 Alternative Revenue Program 3,392 3,331 4,263 3,333 Other 382 363 718 736 Total Revenue from Water Operations 31,046 30,267 57,628 55,493 Services and Rentals Contract Operations 593 578 1,170 1,147 Linebacker 650 635 1,301 1,253 Services and Rentals Revenues from Contracts with Customers 1,243 1,213 2,471 2,400 Other 17 64 64 82 Total Revenue from Services and Rentals 1,260 1,277 2,535 2,482 Total Revenue from Real Estate Transactions — — — — Total Revenues from Contracts with Customers 28,515 27,786 55,118 53,824 Total Revenue $ 32,306 $ 31,544 $ 60,163 $ 57,975</t>
  </si>
  <si>
    <t>Contract with Customer, Asset and Liability [Table Text Block]</t>
  </si>
  <si>
    <t>The following table shows the components of Accounts Receivable and Accrued Unbilled Revenues related to revenues from contracts with customers: June 30, 2019 December 31, 2018 Accounts Receivable Water Operations Segment $ 12,445 $ 11,890 Services and Rentals Segment 177 238 Accounts Receivable from Contracts with Customers 12,622 12,128 Other accounts receivable 1,257 2,041 Total Accounts Receivable $ 13,879 $ 14,169 Accrued Unbilled Revenues from Contracts with Customers $ 10,810 $ 10,011</t>
  </si>
  <si>
    <t>Basis of Preparation of Financials In text details (Details) - USD ($)</t>
  </si>
  <si>
    <t>Water Revenue Adjustment</t>
  </si>
  <si>
    <t>Maine Water Company [Member]</t>
  </si>
  <si>
    <t>Allowed Rate of Return on Equity</t>
  </si>
  <si>
    <t>9.50%</t>
  </si>
  <si>
    <t>Allowed Return on Rate Base</t>
  </si>
  <si>
    <t>7.96%</t>
  </si>
  <si>
    <t>The Connecticut Water Company [Member]</t>
  </si>
  <si>
    <t>9.75%</t>
  </si>
  <si>
    <t>7.32%</t>
  </si>
  <si>
    <t>The Heritage Village Water Company [Member]</t>
  </si>
  <si>
    <t>10.10%</t>
  </si>
  <si>
    <t>7.19%</t>
  </si>
  <si>
    <t>The Avon Water Company [Member]</t>
  </si>
  <si>
    <t>10.00%</t>
  </si>
  <si>
    <t>7.79%</t>
  </si>
  <si>
    <t>Pension and Other Post-Retirement Benefits Pension Benefit Cost (Details) - USD ($) $ in Thousands</t>
  </si>
  <si>
    <t>Pension Plans, Defined Benefit [Member]</t>
  </si>
  <si>
    <t>Defined Benefit Plans and Other Postretirement Benefit Plans Table Text Block [Line Items]</t>
  </si>
  <si>
    <t>Defined Benefit Plan, Service Cost</t>
  </si>
  <si>
    <t>Defined Benefit Plan, Interest Cost</t>
  </si>
  <si>
    <t>Defined Benefit Plan, Expected Return (Loss) on Plan Assets</t>
  </si>
  <si>
    <t>Defined Benefit Plan, Amortization of Prior Service Cost (Credit)</t>
  </si>
  <si>
    <t>Defined Benefit Plan, Amortization of Gain (Loss)</t>
  </si>
  <si>
    <t>Defined Benefit Plan, Net Periodic Benefit Cost (Credit)</t>
  </si>
  <si>
    <t>Other Postretirement Benefit Plans, Defined Benefit [Member]</t>
  </si>
  <si>
    <t>Pension and Other Post-Retirement Benefits In Text Linking (Details) $ in Thousands</t>
  </si>
  <si>
    <t>Jun. 30, 2019USD ($)</t>
  </si>
  <si>
    <t>Defined Benefit Plan Disclosure [Line Items]</t>
  </si>
  <si>
    <t>Defined Benefit Plans, Estimated Future Employer Contributions in Current Fiscal Year</t>
  </si>
  <si>
    <t>Earnings per Share Earnings per Share (Details) - USD ($) $ / shares in Units, $ in Thousands</t>
  </si>
  <si>
    <t>Mar. 31, 2019</t>
  </si>
  <si>
    <t>Mar. 31, 2018</t>
  </si>
  <si>
    <t>Dec. 31, 2017</t>
  </si>
  <si>
    <t>Earnings Per Share, Basic, by Common Class, Including Two Class Method [Line Items]</t>
  </si>
  <si>
    <t>Common Stock, Shares, Outstanding</t>
  </si>
  <si>
    <t>Weighted Average Number of Shares Outstanding, Basic</t>
  </si>
  <si>
    <t>Incremental Common Shares Attributal To Share Based Payements Arrangements</t>
  </si>
  <si>
    <t>Earnings Per Share, Diluted</t>
  </si>
  <si>
    <t>Common Stock Gross, Value, Issued</t>
  </si>
  <si>
    <t>Common Stock Issuance Expense, Value, Issued</t>
  </si>
  <si>
    <t>Common Stock, Value, Issued</t>
  </si>
  <si>
    <t>Stock Issued During Period, Shares, Dividend Reinvestment Plan</t>
  </si>
  <si>
    <t>Stock Issued During Period, Value, Dividend Reinvestment Plan</t>
  </si>
  <si>
    <t>Stock Issued During Period, Dividend Reinvestment Plan, Expense</t>
  </si>
  <si>
    <t>Stock Issued During Period, Dividend Reinvestment Plan, Net</t>
  </si>
  <si>
    <t>Shares Issued Through Performance Stock Program</t>
  </si>
  <si>
    <t>Shares Issued Through Performance Stock Program, Value, Gross</t>
  </si>
  <si>
    <t>Shares Issued Through Performance Stock Program, Value, Expense</t>
  </si>
  <si>
    <t>Shares Issued Through Performance Stock Program, Value, Net</t>
  </si>
  <si>
    <t>Earnings per Share EPS in Text Tagging (Details) $ in Millions</t>
  </si>
  <si>
    <t>Antidilutive Securities Excluded from Computation of Earnings Per Share [Line Items]</t>
  </si>
  <si>
    <t>Employee Service Share-based Compensation, Nonvested Awards, Total Compensation Cost Not yet Recognized, Period for Recognition</t>
  </si>
  <si>
    <t>1 year 4 months 24 days</t>
  </si>
  <si>
    <t>Employee Service Share-based Compensation, Nonvested Awards, Total Compensation Cost Not yet Recognized</t>
  </si>
  <si>
    <t>Accumulated Other Comprehensive Income (Loss) (Details) - USD ($) $ in Thousands</t>
  </si>
  <si>
    <t>Accumulated Other Comprehensive Income (Loss) Tables [Abstract]</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Pension and Other Postretirement Benefit Plans, Net Gain (Loss) Recognized in Net Periodic Benefit Cost, before Tax</t>
  </si>
  <si>
    <t>Other Comprehensive Income (Loss), Pension and Other Postretirement Benefit Plans, Tax</t>
  </si>
  <si>
    <t>Accumulated Other Comprehensive Income (Loss), Debt Securities, Available-for-sale, Adjustment, after Tax</t>
  </si>
  <si>
    <t>Accumulated Other Comprehensive (Income) Loss, Defined Benefit Plan, after Tax</t>
  </si>
  <si>
    <t>Other Comprehensive Income (Loss), Securities, Available-for-sale, Adjustment, before Reclassification Adjustments, after Tax</t>
  </si>
  <si>
    <t>Other Comprehensive Income (Loss), Pension and Other Postretirement Benefit Plans, Adjustment, before Reclassification Adjustments, Net of Tax</t>
  </si>
  <si>
    <t>Total Other Comprehensive Income Before Reclassification, Net of Tax</t>
  </si>
  <si>
    <t>Other Comprehensive Income (Loss), Reclassification, Pension and Other Postretirement Benefit Plans, Net Gain (Loss) Recognized in Net Periodic Benefit Cost, Net of Tax</t>
  </si>
  <si>
    <t>Total Amounts Reclassified From AOCI, Net of Tax</t>
  </si>
  <si>
    <t>Other Comprehensive Income (Loss), Securities, Available-for-sale, Adjustment, after Tax</t>
  </si>
  <si>
    <t>Other Comprehensive Income (Loss), Pension and Other Postretirement Benefit Plans, Adjustment, Net of Tax</t>
  </si>
  <si>
    <t>Long-Term Debt Long-Term Debt (Details) - USD ($) $ in Thousands</t>
  </si>
  <si>
    <t>Debt Instrument [Line Items]</t>
  </si>
  <si>
    <t>Long-term Debt, Excluding Current Maturities</t>
  </si>
  <si>
    <t>Long-term Debt, Current Maturities</t>
  </si>
  <si>
    <t>Less: Unamortized Debt Issuance Expense</t>
  </si>
  <si>
    <t>Long-term Debt</t>
  </si>
  <si>
    <t>Parent [Member]</t>
  </si>
  <si>
    <t>Parent [Member] | Connecticut Water Service Term Loan Note and Supplement A [Member]</t>
  </si>
  <si>
    <t>Parent [Member] | CoBank Term Note Payable, Due 2037 [Member]</t>
  </si>
  <si>
    <t>The Connecticut Water Company [Member] | Unsecured Water Facilities Revenue Refinancing Bonds Series Issued 2004, Due 2029 [Member]</t>
  </si>
  <si>
    <t>The Connecticut Water Company [Member] | Unsecured Water Facilities Revenue Refinancing Bonds Series A Issued 2004 Due 2028 [Member]</t>
  </si>
  <si>
    <t>The Connecticut Water Company [Member] | Unsecured Water Facilities Revenue Refinancing Bonds Series B Issued 2004 Due 2028 [Member]</t>
  </si>
  <si>
    <t>The Connecticut Water Company [Member] | CoBank Note Payable, Due 2020 [Member]</t>
  </si>
  <si>
    <t>The Connecticut Water Company [Member] | CoBank Note Payable Due 2022 [Member]</t>
  </si>
  <si>
    <t>The Connecticut Water Company [Member] | Unsecured Water Facilities Revenue Refinancing Bonds Series A Issued 2011 Due 2021 [Member]</t>
  </si>
  <si>
    <t>The Connecticut Water Company [Member] | CoBank Note Payable Due 2028 [Member]</t>
  </si>
  <si>
    <t>The Connecticut Water Company [Member] | CoBank Note Payable Due 2032 [Member]</t>
  </si>
  <si>
    <t>The Connecticut Water Company [Member] | CoBank Note Payable, Due 2033 [Member]</t>
  </si>
  <si>
    <t>The Connecticut Water Company [Member] | CoBank Note Payable, Due 2036 [Member]</t>
  </si>
  <si>
    <t>The Connecticut Water Company [Member] | NY LIfe Senior Note, Due September 2037 [Member]</t>
  </si>
  <si>
    <t>Maine Water Company [Member] | CoBank Note Payable, Due 2026 [Member]</t>
  </si>
  <si>
    <t>Maine Water Company [Member] | Maine Water Company Series G [Member]</t>
  </si>
  <si>
    <t>Maine Water Company [Member] | Maine Water Company Series J [Member]</t>
  </si>
  <si>
    <t>Maine Water Company [Member] | Maine Water Company Series K [Member]</t>
  </si>
  <si>
    <t>Maine Water Company [Member] | Maine Water Company Series L [Member]</t>
  </si>
  <si>
    <t>Maine Water Company [Member] | Maine Water Company Series M [Member]</t>
  </si>
  <si>
    <t>Maine Water Company [Member] | Maine Water Company Series N [Member]</t>
  </si>
  <si>
    <t>Maine Water Company [Member] | Maine Water Company Series O [Member]</t>
  </si>
  <si>
    <t>Maine Water Company [Member] | Maine Water Company Series P [Member]</t>
  </si>
  <si>
    <t>Maine Water Company [Member] | Maine Water Company Series R [Member]</t>
  </si>
  <si>
    <t>Maine Water Company [Member] | Maine Water Company Series S [Member]</t>
  </si>
  <si>
    <t>Maine Water Company [Member] | Maine Water Company Series T [Member]</t>
  </si>
  <si>
    <t>Maine Water Company [Member] | Fair Value Adjustment of Long-Term Debt Assume [Member]</t>
  </si>
  <si>
    <t>Maine Water Company [Member] | 2012 Series U, Due 2042 [Member]</t>
  </si>
  <si>
    <t>Maine Water Company [Member] | 2013 Series V, Due 2033 [Member]</t>
  </si>
  <si>
    <t>Maine Water Company [Member] | 2019 Series W, Due 2048 [Member]</t>
  </si>
  <si>
    <t>Maine Water Company [Member] | CoBank Note Payable, Due 2024 [Member]</t>
  </si>
  <si>
    <t>Maine Water Company [Member] | CoBank Note Payable (2019), Due 2043 [Member]</t>
  </si>
  <si>
    <t>Maine Water Company [Member] | Series N, Due 2022 [Member]</t>
  </si>
  <si>
    <t>Maine Water Company [Member] | Series O, Due 2025 [Member]</t>
  </si>
  <si>
    <t>Maine Water Company [Member] | Series P, Due 2028 [Member]</t>
  </si>
  <si>
    <t>Maine Water Company [Member] | Series Q, Due 2028 [Member]</t>
  </si>
  <si>
    <t>Maine Water Company [Member] | Series R, Due 2025 [Domain]</t>
  </si>
  <si>
    <t>The Heritage Village Water Company [Member] | CoBank Note Payable, Due 2026 [Member]</t>
  </si>
  <si>
    <t>The Heritage Village Water Company [Member] | 2011 Farmington Bank Loan, Due 2034 [Member]</t>
  </si>
  <si>
    <t>The Avon Water Company [Member] | Mortgage Note Payable, due 2033 [Member]</t>
  </si>
  <si>
    <t>Long-Term Debt Long-Term Debt Parenthetical (Details)</t>
  </si>
  <si>
    <t>Jun. 30, 2019Rate</t>
  </si>
  <si>
    <t>Dec. 31, 2018Rate</t>
  </si>
  <si>
    <t>Dec. 31, 2015</t>
  </si>
  <si>
    <t>Debt Instrument, Interest Rate, Stated Percentage</t>
  </si>
  <si>
    <t>4.09%</t>
  </si>
  <si>
    <t>The Connecticut Water Company [Member] | Unsecured Water Facilities Revenue Refinancing Bonds Series A Issued 2009, Due 2039 [Member]</t>
  </si>
  <si>
    <t>5.10%</t>
  </si>
  <si>
    <t>5.00%</t>
  </si>
  <si>
    <t>3.16%</t>
  </si>
  <si>
    <t>3.51%</t>
  </si>
  <si>
    <t>4.29%</t>
  </si>
  <si>
    <t>4.72%</t>
  </si>
  <si>
    <t>4.75%</t>
  </si>
  <si>
    <t>0.00%</t>
  </si>
  <si>
    <t>4.36%</t>
  </si>
  <si>
    <t>4.04%</t>
  </si>
  <si>
    <t>8.95%</t>
  </si>
  <si>
    <t>2.68%</t>
  </si>
  <si>
    <t>2.58%</t>
  </si>
  <si>
    <t>1.53%</t>
  </si>
  <si>
    <t>1.73%</t>
  </si>
  <si>
    <t>1.76%</t>
  </si>
  <si>
    <t>1.57%</t>
  </si>
  <si>
    <t>1.00%</t>
  </si>
  <si>
    <t>Maine Water Company [Member] | CoBank Note Payable, Due 2017 [Member]</t>
  </si>
  <si>
    <t>3.00%</t>
  </si>
  <si>
    <t>Maine Water Company [Member] | Series L, Due 2018 [Member]</t>
  </si>
  <si>
    <t>7.72%</t>
  </si>
  <si>
    <t>2.40%</t>
  </si>
  <si>
    <t>1.86%</t>
  </si>
  <si>
    <t>2.23%</t>
  </si>
  <si>
    <t>0.01%</t>
  </si>
  <si>
    <t>Long-Term Debt Long-Term Debt in Text (Details) - USD ($)</t>
  </si>
  <si>
    <t>Monetary Limit of Deceased Bond Holders Redemption per Year</t>
  </si>
  <si>
    <t>Percent Limit of Deceased Bond Holders Redemption per Year</t>
  </si>
  <si>
    <t>Fair Value Disclosures Fair Value of Financial Instruments (Details) - USD ($) $ in Thousands</t>
  </si>
  <si>
    <t>Fair Value, Assets and Liabilities Measured on Recurring and Nonrecurring Basis [Line Item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Equity Funds [Member]</t>
  </si>
  <si>
    <t>Equity Funds [Member] | Fair Value, Inputs, Level 1 [Member]</t>
  </si>
  <si>
    <t>Equity Funds [Member] | Fair Value, Inputs, Level 2 [Member]</t>
  </si>
  <si>
    <t>Equity Funds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Fair Value Disclosures In Text Tagging (Details) - USD ($)</t>
  </si>
  <si>
    <t>Life Insurance, Corporate or Bank Owned, Amount</t>
  </si>
  <si>
    <t>Long-term Debt, Fair Value</t>
  </si>
  <si>
    <t>Long-term Debt, Gross</t>
  </si>
  <si>
    <t>Segment Reporting Segment Reporting (Details) - USD ($) $ in Thousands</t>
  </si>
  <si>
    <t>Segment Reporting Information [Line Items]</t>
  </si>
  <si>
    <t>Revenues</t>
  </si>
  <si>
    <t>Income (Loss) from Continuing Operations before Income Taxes, Extraordinary Items, Noncontrolling Interest</t>
  </si>
  <si>
    <t>Income Tax Expense (Benefit), Continuing Operations</t>
  </si>
  <si>
    <t>Net Income (Loss), Including Portion Attributable to Noncontrolling Interest</t>
  </si>
  <si>
    <t>Water Activities [Member]</t>
  </si>
  <si>
    <t>Real Estate Transactions [Member]</t>
  </si>
  <si>
    <t>Services and Rentals [Member]</t>
  </si>
  <si>
    <t>Segment Reporting Segment Reporting Textual Information (Details) - USD ($)</t>
  </si>
  <si>
    <t>Operating Revenues</t>
  </si>
  <si>
    <t>Regulated Operating Revenue, Other</t>
  </si>
  <si>
    <t>Segment Reporting Assets by Segment (Details) - USD ($) $ in Thousands</t>
  </si>
  <si>
    <t>Total Plant and Other Investments</t>
  </si>
  <si>
    <t>Other Assets</t>
  </si>
  <si>
    <t>Assets</t>
  </si>
  <si>
    <t>Services and Rentals and Real Estate Combine [Member]</t>
  </si>
  <si>
    <t>Income Tax Expense Income Tax Expense (Details)</t>
  </si>
  <si>
    <t>Jun. 30, 2018Rate</t>
  </si>
  <si>
    <t>Operating Loss Carryforwards [Line Items]</t>
  </si>
  <si>
    <t>Effective Income Tax Rate, Continuing Operations</t>
  </si>
  <si>
    <t>3.80%</t>
  </si>
  <si>
    <t>11.70%</t>
  </si>
  <si>
    <t>Effective Tax Rate Excluding Reserve Against Fixed Capital Investment Credits Claimed in Prior Years</t>
  </si>
  <si>
    <t>(18.00%)</t>
  </si>
  <si>
    <t>Effective Income Tax Rate Reconciliation, at Federal Statutory Income Tax Rate</t>
  </si>
  <si>
    <t>28.00%</t>
  </si>
  <si>
    <t>Lines of Credit Lines of Credit (Details) - USD ($) $ in Thousands</t>
  </si>
  <si>
    <t>Short-term Debt [Line Items]</t>
  </si>
  <si>
    <t>Line of Credit Facility, Current Borrowing Capacity</t>
  </si>
  <si>
    <t>Line of Credit Facility, Remaining Borrowing Capacity</t>
  </si>
  <si>
    <t>CTWS Line of Credit A [Member]</t>
  </si>
  <si>
    <t>CTWS Line of Credit B [Member]</t>
  </si>
  <si>
    <t>Northwest Community Bank [Member]</t>
  </si>
  <si>
    <t>Revenue from Contracts with Customers (Details) - USD ($) $ in Thousands</t>
  </si>
  <si>
    <t>Revenue with Contracts from Customers [Abstract]</t>
  </si>
  <si>
    <t>Residential Revenue</t>
  </si>
  <si>
    <t>Contracts with Customers Accounts Receivable - Water Operations</t>
  </si>
  <si>
    <t>Contracts with Customers Accounts Receivable - Services and Rentals</t>
  </si>
  <si>
    <t>Contracts with Customers Accounts Receivable - Total</t>
  </si>
  <si>
    <t>Accounts and Other Receivables, Net, Current</t>
  </si>
  <si>
    <t>Accounts Receivable, Net, Current</t>
  </si>
  <si>
    <t>Commercial Revenue</t>
  </si>
  <si>
    <t>Industrial Revenue</t>
  </si>
  <si>
    <t>Public Authority Revenue</t>
  </si>
  <si>
    <t>Fire Protection Revenue</t>
  </si>
  <si>
    <t>Other Water Operations Revenue from Contracts with Customers</t>
  </si>
  <si>
    <t>Water Operations Revenue from Contracts with Customers</t>
  </si>
  <si>
    <t>Alternative Revenue Program</t>
  </si>
  <si>
    <t>Other Water Operations Revenue</t>
  </si>
  <si>
    <t>Total Revenue from Water Operations</t>
  </si>
  <si>
    <t>Contract Operation Revenue</t>
  </si>
  <si>
    <t>Linebacker Revenue</t>
  </si>
  <si>
    <t>Service and Rental Revenue from Contracts with Customers</t>
  </si>
  <si>
    <t>Other Service and Rentals Revenue</t>
  </si>
  <si>
    <t>Total Revenue from Services and Rentals</t>
  </si>
  <si>
    <t>Total Revenue from Real Estate Transactions</t>
  </si>
  <si>
    <t>Total Revenue from Contracts with Customers</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C18" s="5" t="n">
        <v>12068537</v>
      </c>
    </row>
    <row r="19" spans="1:3">
      <c r="A19" s="4" t="s">
        <v>33</v>
      </c>
      <c r="B19" s="4" t="s">
        <v>34</v>
      </c>
    </row>
    <row r="20" spans="1:3">
      <c r="A20" s="4" t="s">
        <v>35</v>
      </c>
      <c r="B20" s="4" t="s">
        <v>36</v>
      </c>
    </row>
    <row r="21" spans="1:3">
      <c r="A21" s="4" t="s">
        <v>37</v>
      </c>
      <c r="B21" s="4" t="s">
        <v>38</v>
      </c>
    </row>
    <row r="22" spans="1:3">
      <c r="A22" s="4" t="s">
        <v>39</v>
      </c>
      <c r="B22" s="4" t="s">
        <v>8</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1</v>
      </c>
    </row>
    <row r="30" spans="1:3">
      <c r="A30" s="4" t="s">
        <v>53</v>
      </c>
      <c r="B30" s="4" t="s">
        <v>24</v>
      </c>
    </row>
    <row r="31" spans="1:3">
      <c r="A31" s="4" t="s">
        <v>54</v>
      </c>
      <c r="B31" s="4" t="s">
        <v>24</v>
      </c>
    </row>
    <row r="32" spans="1:3">
      <c r="A32" s="4" t="s">
        <v>55</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114</v>
      </c>
    </row>
    <row r="3" spans="1:3">
      <c r="A3" s="3" t="s">
        <v>174</v>
      </c>
    </row>
    <row r="4" spans="1:3">
      <c r="A4" s="4" t="s">
        <v>211</v>
      </c>
      <c r="B4" s="6" t="n">
        <v>506</v>
      </c>
      <c r="C4" s="6" t="n">
        <v>7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3</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13</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213</v>
      </c>
    </row>
    <row r="4" spans="1:2">
      <c r="A4" s="4" t="s">
        <v>84</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13</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13</v>
      </c>
    </row>
    <row r="4" spans="1:2">
      <c r="A4" s="4" t="s">
        <v>118</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000278</v>
      </c>
      <c r="C3" s="6" t="n">
        <v>983220</v>
      </c>
    </row>
    <row r="4" spans="1:3">
      <c r="A4" s="4" t="s">
        <v>60</v>
      </c>
      <c r="B4" s="5" t="n">
        <v>23017</v>
      </c>
      <c r="C4" s="5" t="n">
        <v>14765</v>
      </c>
    </row>
    <row r="5" spans="1:3">
      <c r="A5" s="4" t="s">
        <v>61</v>
      </c>
      <c r="B5" s="5" t="n">
        <v>1023295</v>
      </c>
      <c r="C5" s="5" t="n">
        <v>997985</v>
      </c>
    </row>
    <row r="6" spans="1:3">
      <c r="A6" s="4" t="s">
        <v>62</v>
      </c>
      <c r="B6" s="5" t="n">
        <v>-266915</v>
      </c>
      <c r="C6" s="5" t="n">
        <v>-258192</v>
      </c>
    </row>
    <row r="7" spans="1:3">
      <c r="A7" s="4" t="s">
        <v>63</v>
      </c>
      <c r="B7" s="5" t="n">
        <v>756380</v>
      </c>
      <c r="C7" s="5" t="n">
        <v>739793</v>
      </c>
    </row>
    <row r="8" spans="1:3">
      <c r="A8" s="4" t="s">
        <v>64</v>
      </c>
      <c r="B8" s="5" t="n">
        <v>12914</v>
      </c>
      <c r="C8" s="5" t="n">
        <v>11501</v>
      </c>
    </row>
    <row r="9" spans="1:3">
      <c r="A9" s="4" t="s">
        <v>65</v>
      </c>
      <c r="B9" s="5" t="n">
        <v>2435</v>
      </c>
      <c r="C9" s="5" t="n">
        <v>2856</v>
      </c>
    </row>
    <row r="10" spans="1:3">
      <c r="A10" s="4" t="s">
        <v>66</v>
      </c>
      <c r="B10" s="5" t="n">
        <v>13879</v>
      </c>
      <c r="C10" s="5" t="n">
        <v>14169</v>
      </c>
    </row>
    <row r="11" spans="1:3">
      <c r="A11" s="4" t="s">
        <v>67</v>
      </c>
      <c r="B11" s="5" t="n">
        <v>10810</v>
      </c>
      <c r="C11" s="5" t="n">
        <v>10011</v>
      </c>
    </row>
    <row r="12" spans="1:3">
      <c r="A12" s="4" t="s">
        <v>68</v>
      </c>
      <c r="B12" s="5" t="n">
        <v>1657</v>
      </c>
      <c r="C12" s="5" t="n">
        <v>1679</v>
      </c>
    </row>
    <row r="13" spans="1:3">
      <c r="A13" s="4" t="s">
        <v>69</v>
      </c>
      <c r="B13" s="5" t="n">
        <v>11614</v>
      </c>
      <c r="C13" s="5" t="n">
        <v>9943</v>
      </c>
    </row>
    <row r="14" spans="1:3">
      <c r="A14" s="4" t="s">
        <v>70</v>
      </c>
      <c r="B14" s="5" t="n">
        <v>40395</v>
      </c>
      <c r="C14" s="5" t="n">
        <v>38658</v>
      </c>
    </row>
    <row r="15" spans="1:3">
      <c r="A15" s="4" t="s">
        <v>71</v>
      </c>
      <c r="B15" s="5" t="n">
        <v>947</v>
      </c>
      <c r="C15" s="5" t="n">
        <v>0</v>
      </c>
    </row>
    <row r="16" spans="1:3">
      <c r="A16" s="4" t="s">
        <v>72</v>
      </c>
      <c r="B16" s="5" t="n">
        <v>81204</v>
      </c>
      <c r="C16" s="5" t="n">
        <v>75763</v>
      </c>
    </row>
    <row r="17" spans="1:3">
      <c r="A17" s="4" t="s">
        <v>73</v>
      </c>
      <c r="B17" s="5" t="n">
        <v>8712</v>
      </c>
      <c r="C17" s="5" t="n">
        <v>9337</v>
      </c>
    </row>
    <row r="18" spans="1:3">
      <c r="A18" s="4" t="s">
        <v>74</v>
      </c>
      <c r="B18" s="5" t="n">
        <v>127</v>
      </c>
      <c r="C18" s="5" t="n">
        <v>133</v>
      </c>
    </row>
    <row r="19" spans="1:3">
      <c r="A19" s="4" t="s">
        <v>75</v>
      </c>
      <c r="B19" s="5" t="n">
        <v>66403</v>
      </c>
      <c r="C19" s="5" t="n">
        <v>66403</v>
      </c>
    </row>
    <row r="20" spans="1:3">
      <c r="A20" s="4" t="s">
        <v>76</v>
      </c>
      <c r="B20" s="5" t="n">
        <v>14345</v>
      </c>
      <c r="C20" s="5" t="n">
        <v>11755</v>
      </c>
    </row>
    <row r="21" spans="1:3">
      <c r="A21" s="4" t="s">
        <v>77</v>
      </c>
      <c r="B21" s="5" t="n">
        <v>171738</v>
      </c>
      <c r="C21" s="5" t="n">
        <v>163391</v>
      </c>
    </row>
    <row r="22" spans="1:3">
      <c r="A22" s="4" t="s">
        <v>78</v>
      </c>
      <c r="B22" s="5" t="n">
        <v>981427</v>
      </c>
      <c r="C22" s="5" t="n">
        <v>953343</v>
      </c>
    </row>
    <row r="23" spans="1:3">
      <c r="A23" s="3" t="s">
        <v>79</v>
      </c>
    </row>
    <row r="24" spans="1:3">
      <c r="A24" s="4" t="s">
        <v>80</v>
      </c>
      <c r="B24" s="5" t="n">
        <v>191292</v>
      </c>
      <c r="C24" s="5" t="n">
        <v>190433</v>
      </c>
    </row>
    <row r="25" spans="1:3">
      <c r="A25" s="4" t="s">
        <v>81</v>
      </c>
      <c r="B25" s="5" t="n">
        <v>104493</v>
      </c>
      <c r="C25" s="5" t="n">
        <v>104188</v>
      </c>
    </row>
    <row r="26" spans="1:3">
      <c r="A26" s="4" t="s">
        <v>82</v>
      </c>
      <c r="B26" s="5" t="n">
        <v>-210</v>
      </c>
      <c r="C26" s="5" t="n">
        <v>-485</v>
      </c>
    </row>
    <row r="27" spans="1:3">
      <c r="A27" s="4" t="s">
        <v>83</v>
      </c>
      <c r="B27" s="5" t="n">
        <v>295575</v>
      </c>
      <c r="C27" s="5" t="n">
        <v>294136</v>
      </c>
    </row>
    <row r="28" spans="1:3">
      <c r="A28" s="4" t="s">
        <v>84</v>
      </c>
      <c r="B28" s="5" t="n">
        <v>256916</v>
      </c>
      <c r="C28" s="5" t="n">
        <v>257511</v>
      </c>
    </row>
    <row r="29" spans="1:3">
      <c r="A29" s="4" t="s">
        <v>85</v>
      </c>
      <c r="B29" s="5" t="n">
        <v>552491</v>
      </c>
      <c r="C29" s="5" t="n">
        <v>551647</v>
      </c>
    </row>
    <row r="30" spans="1:3">
      <c r="A30" s="4" t="s">
        <v>86</v>
      </c>
      <c r="B30" s="5" t="n">
        <v>4051</v>
      </c>
      <c r="C30" s="5" t="n">
        <v>4059</v>
      </c>
    </row>
    <row r="31" spans="1:3">
      <c r="A31" s="4" t="s">
        <v>87</v>
      </c>
      <c r="B31" s="5" t="n">
        <v>74632</v>
      </c>
      <c r="C31" s="5" t="n">
        <v>54249</v>
      </c>
    </row>
    <row r="32" spans="1:3">
      <c r="A32" s="4" t="s">
        <v>88</v>
      </c>
      <c r="B32" s="5" t="n">
        <v>10691</v>
      </c>
      <c r="C32" s="5" t="n">
        <v>13782</v>
      </c>
    </row>
    <row r="33" spans="1:3">
      <c r="A33" s="4" t="s">
        <v>89</v>
      </c>
      <c r="B33" s="5" t="n">
        <v>1593</v>
      </c>
      <c r="C33" s="5" t="n">
        <v>1531</v>
      </c>
    </row>
    <row r="34" spans="1:3">
      <c r="A34" s="4" t="s">
        <v>90</v>
      </c>
      <c r="B34" s="5" t="n">
        <v>1960</v>
      </c>
      <c r="C34" s="5" t="n">
        <v>2331</v>
      </c>
    </row>
    <row r="35" spans="1:3">
      <c r="A35" s="4" t="s">
        <v>91</v>
      </c>
      <c r="B35" s="5" t="n">
        <v>2988</v>
      </c>
      <c r="C35" s="5" t="n">
        <v>3101</v>
      </c>
    </row>
    <row r="36" spans="1:3">
      <c r="A36" s="4" t="s">
        <v>92</v>
      </c>
      <c r="B36" s="5" t="n">
        <v>95915</v>
      </c>
      <c r="C36" s="5" t="n">
        <v>79053</v>
      </c>
    </row>
    <row r="37" spans="1:3">
      <c r="A37" s="4" t="s">
        <v>93</v>
      </c>
      <c r="B37" s="5" t="n">
        <v>24673</v>
      </c>
      <c r="C37" s="5" t="n">
        <v>22654</v>
      </c>
    </row>
    <row r="38" spans="1:3">
      <c r="A38" s="4" t="s">
        <v>94</v>
      </c>
      <c r="B38" s="5" t="n">
        <v>32877</v>
      </c>
      <c r="C38" s="5" t="n">
        <v>31593</v>
      </c>
    </row>
    <row r="39" spans="1:3">
      <c r="A39" s="4" t="s">
        <v>95</v>
      </c>
      <c r="B39" s="5" t="n">
        <v>73229</v>
      </c>
      <c r="C39" s="5" t="n">
        <v>67725</v>
      </c>
    </row>
    <row r="40" spans="1:3">
      <c r="A40" s="4" t="s">
        <v>96</v>
      </c>
      <c r="B40" s="5" t="n">
        <v>32096</v>
      </c>
      <c r="C40" s="5" t="n">
        <v>31043</v>
      </c>
    </row>
    <row r="41" spans="1:3">
      <c r="A41" s="4" t="s">
        <v>97</v>
      </c>
      <c r="B41" s="5" t="n">
        <v>1019</v>
      </c>
      <c r="C41" s="5" t="n">
        <v>1057</v>
      </c>
    </row>
    <row r="42" spans="1:3">
      <c r="A42" s="4" t="s">
        <v>98</v>
      </c>
      <c r="B42" s="5" t="n">
        <v>29386</v>
      </c>
      <c r="C42" s="5" t="n">
        <v>29611</v>
      </c>
    </row>
    <row r="43" spans="1:3">
      <c r="A43" s="4" t="s">
        <v>99</v>
      </c>
      <c r="B43" s="5" t="n">
        <v>0</v>
      </c>
      <c r="C43" s="5" t="n">
        <v>534</v>
      </c>
    </row>
    <row r="44" spans="1:3">
      <c r="A44" s="4" t="s">
        <v>100</v>
      </c>
      <c r="B44" s="5" t="n">
        <v>3305</v>
      </c>
      <c r="C44" s="5" t="n">
        <v>3345</v>
      </c>
    </row>
    <row r="45" spans="1:3">
      <c r="A45" s="4" t="s">
        <v>101</v>
      </c>
      <c r="B45" s="5" t="n">
        <v>196585</v>
      </c>
      <c r="C45" s="5" t="n">
        <v>187562</v>
      </c>
    </row>
    <row r="46" spans="1:3">
      <c r="A46" s="4" t="s">
        <v>102</v>
      </c>
      <c r="B46" s="5" t="n">
        <v>136436</v>
      </c>
      <c r="C46" s="5" t="n">
        <v>135081</v>
      </c>
    </row>
    <row r="47" spans="1:3">
      <c r="A47" s="4" t="s">
        <v>103</v>
      </c>
      <c r="B47" s="5" t="n">
        <v>0</v>
      </c>
      <c r="C47" s="5" t="n">
        <v>0</v>
      </c>
    </row>
    <row r="48" spans="1:3">
      <c r="A48" s="4" t="s">
        <v>104</v>
      </c>
      <c r="B48" s="6" t="n">
        <v>981427</v>
      </c>
      <c r="C48" s="6" t="n">
        <v>953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2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57</v>
      </c>
    </row>
    <row r="2" spans="1:3">
      <c r="A2" s="4" t="s">
        <v>106</v>
      </c>
      <c r="B2" s="5" t="n">
        <v>12068537</v>
      </c>
      <c r="C2" s="5" t="n">
        <v>12054712</v>
      </c>
    </row>
    <row r="3" spans="1:3">
      <c r="A3" s="4" t="s">
        <v>107</v>
      </c>
      <c r="B3" s="5" t="n">
        <v>12068537</v>
      </c>
      <c r="C3" s="5" t="n">
        <v>12054712</v>
      </c>
    </row>
    <row r="4" spans="1:3">
      <c r="A4" s="3" t="s">
        <v>58</v>
      </c>
    </row>
    <row r="5" spans="1:3">
      <c r="A5" s="4" t="s">
        <v>108</v>
      </c>
      <c r="B5" s="6" t="n">
        <v>1242</v>
      </c>
      <c r="C5" s="6" t="n">
        <v>1236</v>
      </c>
    </row>
    <row r="6" spans="1:3">
      <c r="A6" s="3" t="s">
        <v>109</v>
      </c>
    </row>
    <row r="7" spans="1:3">
      <c r="A7" s="4" t="s">
        <v>110</v>
      </c>
      <c r="B7" s="6" t="n">
        <v>0</v>
      </c>
      <c r="C7" s="6" t="n">
        <v>0</v>
      </c>
    </row>
    <row r="8" spans="1:3">
      <c r="A8" s="4" t="s">
        <v>111</v>
      </c>
      <c r="B8" s="5" t="n">
        <v>25000000</v>
      </c>
      <c r="C8" s="5" t="n">
        <v>2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8</v>
      </c>
      <c r="B1" s="2" t="s">
        <v>113</v>
      </c>
      <c r="D1" s="2" t="s">
        <v>1</v>
      </c>
    </row>
    <row r="2" spans="1:5">
      <c r="B2" s="2" t="s">
        <v>2</v>
      </c>
      <c r="C2" s="2" t="s">
        <v>114</v>
      </c>
      <c r="D2" s="2" t="s">
        <v>2</v>
      </c>
      <c r="E2" s="2" t="s">
        <v>114</v>
      </c>
    </row>
    <row r="3" spans="1:5">
      <c r="A3" s="4" t="s">
        <v>279</v>
      </c>
      <c r="B3" s="6" t="n">
        <v>3452000</v>
      </c>
      <c r="C3" s="6" t="n">
        <v>3443000</v>
      </c>
      <c r="D3" s="6" t="n">
        <v>4383000</v>
      </c>
      <c r="E3" s="6" t="n">
        <v>3504000</v>
      </c>
    </row>
    <row r="4" spans="1:5">
      <c r="A4" s="4" t="s">
        <v>280</v>
      </c>
    </row>
    <row r="5" spans="1:5">
      <c r="A5" s="4" t="s">
        <v>281</v>
      </c>
      <c r="B5" s="4" t="s">
        <v>282</v>
      </c>
      <c r="D5" s="4" t="s">
        <v>282</v>
      </c>
    </row>
    <row r="6" spans="1:5">
      <c r="A6" s="4" t="s">
        <v>283</v>
      </c>
      <c r="B6" s="4" t="s">
        <v>284</v>
      </c>
      <c r="D6" s="4" t="s">
        <v>284</v>
      </c>
    </row>
    <row r="7" spans="1:5">
      <c r="A7" s="4" t="s">
        <v>285</v>
      </c>
    </row>
    <row r="8" spans="1:5">
      <c r="A8" s="4" t="s">
        <v>281</v>
      </c>
      <c r="B8" s="4" t="s">
        <v>286</v>
      </c>
      <c r="D8" s="4" t="s">
        <v>286</v>
      </c>
    </row>
    <row r="9" spans="1:5">
      <c r="A9" s="4" t="s">
        <v>283</v>
      </c>
      <c r="B9" s="4" t="s">
        <v>287</v>
      </c>
      <c r="D9" s="4" t="s">
        <v>287</v>
      </c>
    </row>
    <row r="10" spans="1:5">
      <c r="A10" s="4" t="s">
        <v>288</v>
      </c>
    </row>
    <row r="11" spans="1:5">
      <c r="A11" s="4" t="s">
        <v>281</v>
      </c>
      <c r="B11" s="4" t="s">
        <v>289</v>
      </c>
      <c r="D11" s="4" t="s">
        <v>289</v>
      </c>
    </row>
    <row r="12" spans="1:5">
      <c r="A12" s="4" t="s">
        <v>283</v>
      </c>
      <c r="B12" s="4" t="s">
        <v>290</v>
      </c>
      <c r="D12" s="4" t="s">
        <v>290</v>
      </c>
    </row>
    <row r="13" spans="1:5">
      <c r="A13" s="4" t="s">
        <v>291</v>
      </c>
    </row>
    <row r="14" spans="1:5">
      <c r="A14" s="4" t="s">
        <v>281</v>
      </c>
      <c r="B14" s="4" t="s">
        <v>292</v>
      </c>
      <c r="D14" s="4" t="s">
        <v>292</v>
      </c>
    </row>
    <row r="15" spans="1:5">
      <c r="A15" s="4" t="s">
        <v>283</v>
      </c>
      <c r="B15" s="4" t="s">
        <v>293</v>
      </c>
      <c r="D15" s="4" t="s">
        <v>2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113</v>
      </c>
      <c r="D1" s="2" t="s">
        <v>1</v>
      </c>
    </row>
    <row r="2" spans="1:5">
      <c r="B2" s="2" t="s">
        <v>2</v>
      </c>
      <c r="C2" s="2" t="s">
        <v>114</v>
      </c>
      <c r="D2" s="2" t="s">
        <v>2</v>
      </c>
      <c r="E2" s="2" t="s">
        <v>114</v>
      </c>
    </row>
    <row r="3" spans="1:5">
      <c r="A3" s="4" t="s">
        <v>295</v>
      </c>
    </row>
    <row r="4" spans="1:5">
      <c r="A4" s="3" t="s">
        <v>296</v>
      </c>
    </row>
    <row r="5" spans="1:5">
      <c r="A5" s="4" t="s">
        <v>297</v>
      </c>
      <c r="B5" s="6" t="n">
        <v>412</v>
      </c>
      <c r="C5" s="6" t="n">
        <v>451</v>
      </c>
      <c r="D5" s="6" t="n">
        <v>863</v>
      </c>
      <c r="E5" s="6" t="n">
        <v>975</v>
      </c>
    </row>
    <row r="6" spans="1:5">
      <c r="A6" s="4" t="s">
        <v>298</v>
      </c>
      <c r="B6" s="5" t="n">
        <v>857</v>
      </c>
      <c r="C6" s="5" t="n">
        <v>777</v>
      </c>
      <c r="D6" s="5" t="n">
        <v>1711</v>
      </c>
      <c r="E6" s="5" t="n">
        <v>1555</v>
      </c>
    </row>
    <row r="7" spans="1:5">
      <c r="A7" s="4" t="s">
        <v>299</v>
      </c>
      <c r="B7" s="5" t="n">
        <v>-1223</v>
      </c>
      <c r="C7" s="5" t="n">
        <v>-1162</v>
      </c>
      <c r="D7" s="5" t="n">
        <v>-2443</v>
      </c>
      <c r="E7" s="5" t="n">
        <v>-2331</v>
      </c>
    </row>
    <row r="8" spans="1:5">
      <c r="A8" s="4" t="s">
        <v>300</v>
      </c>
      <c r="B8" s="5" t="n">
        <v>4</v>
      </c>
      <c r="C8" s="5" t="n">
        <v>4</v>
      </c>
      <c r="D8" s="5" t="n">
        <v>8</v>
      </c>
      <c r="E8" s="5" t="n">
        <v>8</v>
      </c>
    </row>
    <row r="9" spans="1:5">
      <c r="A9" s="4" t="s">
        <v>301</v>
      </c>
      <c r="B9" s="5" t="n">
        <v>395</v>
      </c>
      <c r="C9" s="5" t="n">
        <v>629</v>
      </c>
      <c r="D9" s="5" t="n">
        <v>788</v>
      </c>
      <c r="E9" s="5" t="n">
        <v>1299</v>
      </c>
    </row>
    <row r="10" spans="1:5">
      <c r="A10" s="4" t="s">
        <v>302</v>
      </c>
      <c r="B10" s="5" t="n">
        <v>445</v>
      </c>
      <c r="C10" s="5" t="n">
        <v>699</v>
      </c>
      <c r="D10" s="5" t="n">
        <v>927</v>
      </c>
      <c r="E10" s="5" t="n">
        <v>1506</v>
      </c>
    </row>
    <row r="11" spans="1:5">
      <c r="A11" s="4" t="s">
        <v>303</v>
      </c>
    </row>
    <row r="12" spans="1:5">
      <c r="A12" s="3" t="s">
        <v>296</v>
      </c>
    </row>
    <row r="13" spans="1:5">
      <c r="A13" s="4" t="s">
        <v>297</v>
      </c>
      <c r="B13" s="5" t="n">
        <v>53</v>
      </c>
      <c r="C13" s="5" t="n">
        <v>83</v>
      </c>
      <c r="D13" s="5" t="n">
        <v>121</v>
      </c>
      <c r="E13" s="5" t="n">
        <v>166</v>
      </c>
    </row>
    <row r="14" spans="1:5">
      <c r="A14" s="4" t="s">
        <v>298</v>
      </c>
      <c r="B14" s="5" t="n">
        <v>85</v>
      </c>
      <c r="C14" s="5" t="n">
        <v>126</v>
      </c>
      <c r="D14" s="5" t="n">
        <v>226</v>
      </c>
      <c r="E14" s="5" t="n">
        <v>251</v>
      </c>
    </row>
    <row r="15" spans="1:5">
      <c r="A15" s="4" t="s">
        <v>299</v>
      </c>
      <c r="B15" s="5" t="n">
        <v>-93</v>
      </c>
      <c r="C15" s="5" t="n">
        <v>-94</v>
      </c>
      <c r="D15" s="5" t="n">
        <v>-185</v>
      </c>
      <c r="E15" s="5" t="n">
        <v>-187</v>
      </c>
    </row>
    <row r="16" spans="1:5">
      <c r="A16" s="4" t="s">
        <v>300</v>
      </c>
      <c r="B16" s="5" t="n">
        <v>0</v>
      </c>
      <c r="C16" s="5" t="n">
        <v>-1</v>
      </c>
      <c r="D16" s="5" t="n">
        <v>0</v>
      </c>
      <c r="E16" s="5" t="n">
        <v>-1</v>
      </c>
    </row>
    <row r="17" spans="1:5">
      <c r="A17" s="4" t="s">
        <v>301</v>
      </c>
      <c r="B17" s="5" t="n">
        <v>-213</v>
      </c>
      <c r="C17" s="5" t="n">
        <v>-5</v>
      </c>
      <c r="D17" s="5" t="n">
        <v>-251</v>
      </c>
      <c r="E17" s="5" t="n">
        <v>-11</v>
      </c>
    </row>
    <row r="18" spans="1:5">
      <c r="A18" s="4" t="s">
        <v>302</v>
      </c>
      <c r="B18" s="6" t="n">
        <v>-168</v>
      </c>
      <c r="C18" s="6" t="n">
        <v>109</v>
      </c>
      <c r="D18" s="6" t="n">
        <v>-89</v>
      </c>
      <c r="E18" s="6" t="n">
        <v>2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6" t="n">
        <v>40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08</v>
      </c>
      <c r="B1" s="2" t="s">
        <v>113</v>
      </c>
      <c r="D1" s="2" t="s">
        <v>1</v>
      </c>
    </row>
    <row r="2" spans="1:9">
      <c r="B2" s="2" t="s">
        <v>2</v>
      </c>
      <c r="C2" s="2" t="s">
        <v>114</v>
      </c>
      <c r="D2" s="2" t="s">
        <v>2</v>
      </c>
      <c r="E2" s="2" t="s">
        <v>114</v>
      </c>
      <c r="F2" s="2" t="s">
        <v>309</v>
      </c>
      <c r="G2" s="2" t="s">
        <v>57</v>
      </c>
      <c r="H2" s="2" t="s">
        <v>310</v>
      </c>
      <c r="I2" s="2" t="s">
        <v>311</v>
      </c>
    </row>
    <row r="3" spans="1:9">
      <c r="A3" s="3" t="s">
        <v>312</v>
      </c>
    </row>
    <row r="4" spans="1:9">
      <c r="A4" s="4" t="s">
        <v>313</v>
      </c>
      <c r="B4" s="5" t="n">
        <v>12068537</v>
      </c>
      <c r="C4" s="5" t="n">
        <v>12044006</v>
      </c>
      <c r="D4" s="5" t="n">
        <v>12068537</v>
      </c>
      <c r="E4" s="5" t="n">
        <v>12044006</v>
      </c>
      <c r="F4" s="5" t="n">
        <v>12063252</v>
      </c>
      <c r="G4" s="5" t="n">
        <v>12054712</v>
      </c>
      <c r="H4" s="5" t="n">
        <v>12089125</v>
      </c>
      <c r="I4" s="5" t="n">
        <v>12065016</v>
      </c>
    </row>
    <row r="5" spans="1:9">
      <c r="A5" s="4" t="s">
        <v>314</v>
      </c>
      <c r="B5" s="5" t="n">
        <v>11969527</v>
      </c>
      <c r="C5" s="5" t="n">
        <v>11883907</v>
      </c>
      <c r="D5" s="5" t="n">
        <v>11965678</v>
      </c>
      <c r="E5" s="5" t="n">
        <v>11872995</v>
      </c>
    </row>
    <row r="6" spans="1:9">
      <c r="A6" s="4" t="s">
        <v>142</v>
      </c>
      <c r="B6" s="5" t="n">
        <v>12064788</v>
      </c>
      <c r="C6" s="5" t="n">
        <v>12082573</v>
      </c>
      <c r="D6" s="5" t="n">
        <v>12062245</v>
      </c>
      <c r="E6" s="5" t="n">
        <v>12081535</v>
      </c>
    </row>
    <row r="7" spans="1:9">
      <c r="A7" s="4" t="s">
        <v>144</v>
      </c>
      <c r="B7" s="7" t="n">
        <v>0.48</v>
      </c>
      <c r="C7" s="7" t="n">
        <v>0.39</v>
      </c>
      <c r="D7" s="7" t="n">
        <v>0.67</v>
      </c>
      <c r="E7" s="7" t="n">
        <v>0.29</v>
      </c>
    </row>
    <row r="8" spans="1:9">
      <c r="A8" s="4" t="s">
        <v>315</v>
      </c>
      <c r="B8" s="5" t="n">
        <v>0</v>
      </c>
      <c r="C8" s="5" t="n">
        <v>0</v>
      </c>
      <c r="D8" s="5" t="n">
        <v>0</v>
      </c>
      <c r="E8" s="5" t="n">
        <v>0</v>
      </c>
    </row>
    <row r="9" spans="1:9">
      <c r="A9" s="4" t="s">
        <v>316</v>
      </c>
      <c r="B9" s="7" t="n">
        <v>0.48</v>
      </c>
      <c r="C9" s="7" t="n">
        <v>0.39</v>
      </c>
      <c r="D9" s="7" t="n">
        <v>0.67</v>
      </c>
      <c r="E9" s="7" t="n">
        <v>0.29</v>
      </c>
    </row>
    <row r="10" spans="1:9">
      <c r="A10" s="4" t="s">
        <v>317</v>
      </c>
      <c r="B10" s="6" t="n">
        <v>195382</v>
      </c>
      <c r="C10" s="6" t="n">
        <v>193410</v>
      </c>
      <c r="D10" s="6" t="n">
        <v>195382</v>
      </c>
      <c r="E10" s="6" t="n">
        <v>193410</v>
      </c>
      <c r="F10" s="6" t="n">
        <v>194989</v>
      </c>
      <c r="G10" s="6" t="n">
        <v>194523</v>
      </c>
      <c r="H10" s="6" t="n">
        <v>196343</v>
      </c>
      <c r="I10" s="6" t="n">
        <v>195731</v>
      </c>
    </row>
    <row r="11" spans="1:9">
      <c r="A11" s="4" t="s">
        <v>318</v>
      </c>
      <c r="B11" s="5" t="n">
        <v>-4090</v>
      </c>
      <c r="C11" s="5" t="n">
        <v>-4090</v>
      </c>
      <c r="D11" s="5" t="n">
        <v>-4090</v>
      </c>
      <c r="E11" s="5" t="n">
        <v>-4090</v>
      </c>
      <c r="F11" s="5" t="n">
        <v>-4090</v>
      </c>
      <c r="G11" s="5" t="n">
        <v>-4090</v>
      </c>
      <c r="H11" s="5" t="n">
        <v>-4090</v>
      </c>
      <c r="I11" s="5" t="n">
        <v>-4090</v>
      </c>
    </row>
    <row r="12" spans="1:9">
      <c r="A12" s="4" t="s">
        <v>319</v>
      </c>
      <c r="B12" s="6" t="n">
        <v>191292</v>
      </c>
      <c r="C12" s="6" t="n">
        <v>189320</v>
      </c>
      <c r="D12" s="6" t="n">
        <v>191292</v>
      </c>
      <c r="E12" s="6" t="n">
        <v>189320</v>
      </c>
      <c r="F12" s="6" t="n">
        <v>190899</v>
      </c>
      <c r="G12" s="6" t="n">
        <v>190433</v>
      </c>
      <c r="H12" s="6" t="n">
        <v>192253</v>
      </c>
      <c r="I12" s="6" t="n">
        <v>191641</v>
      </c>
    </row>
    <row r="13" spans="1:9">
      <c r="A13" s="4" t="s">
        <v>320</v>
      </c>
      <c r="B13" s="5" t="n">
        <v>4257</v>
      </c>
      <c r="C13" s="5" t="n">
        <v>5282</v>
      </c>
      <c r="D13" s="5" t="n">
        <v>8393</v>
      </c>
      <c r="E13" s="5" t="n">
        <v>12406</v>
      </c>
    </row>
    <row r="14" spans="1:9">
      <c r="A14" s="4" t="s">
        <v>321</v>
      </c>
      <c r="B14" s="6" t="n">
        <v>292</v>
      </c>
      <c r="C14" s="6" t="n">
        <v>342</v>
      </c>
      <c r="D14" s="6" t="n">
        <v>570</v>
      </c>
      <c r="E14" s="6" t="n">
        <v>722</v>
      </c>
    </row>
    <row r="15" spans="1:9">
      <c r="A15" s="4" t="s">
        <v>322</v>
      </c>
      <c r="B15" s="5" t="n">
        <v>0</v>
      </c>
      <c r="C15" s="5" t="n">
        <v>0</v>
      </c>
      <c r="D15" s="5" t="n">
        <v>0</v>
      </c>
      <c r="E15" s="5" t="n">
        <v>0</v>
      </c>
    </row>
    <row r="16" spans="1:9">
      <c r="A16" s="4" t="s">
        <v>323</v>
      </c>
      <c r="B16" s="6" t="n">
        <v>292</v>
      </c>
      <c r="C16" s="6" t="n">
        <v>342</v>
      </c>
      <c r="D16" s="6" t="n">
        <v>570</v>
      </c>
      <c r="E16" s="6" t="n">
        <v>722</v>
      </c>
    </row>
    <row r="17" spans="1:9">
      <c r="A17" s="4" t="s">
        <v>324</v>
      </c>
      <c r="B17" s="5" t="n">
        <v>1028</v>
      </c>
      <c r="C17" s="5" t="n">
        <v>-50401</v>
      </c>
      <c r="D17" s="5" t="n">
        <v>5432</v>
      </c>
      <c r="E17" s="5" t="n">
        <v>-33416</v>
      </c>
    </row>
    <row r="18" spans="1:9">
      <c r="A18" s="4" t="s">
        <v>325</v>
      </c>
      <c r="B18" s="6" t="n">
        <v>101</v>
      </c>
      <c r="C18" s="6" t="n">
        <v>-3275</v>
      </c>
      <c r="D18" s="6" t="n">
        <v>289</v>
      </c>
      <c r="E18" s="6" t="n">
        <v>-3043</v>
      </c>
    </row>
    <row r="19" spans="1:9">
      <c r="A19" s="4" t="s">
        <v>326</v>
      </c>
      <c r="B19" s="5" t="n">
        <v>0</v>
      </c>
      <c r="C19" s="5" t="n">
        <v>0</v>
      </c>
      <c r="D19" s="5" t="n">
        <v>0</v>
      </c>
      <c r="E19" s="5" t="n">
        <v>0</v>
      </c>
    </row>
    <row r="20" spans="1:9">
      <c r="A20" s="4" t="s">
        <v>327</v>
      </c>
      <c r="B20" s="6" t="n">
        <v>101</v>
      </c>
      <c r="C20" s="6" t="n">
        <v>-3275</v>
      </c>
      <c r="D20" s="6" t="n">
        <v>289</v>
      </c>
      <c r="E20" s="6" t="n">
        <v>-30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305</v>
      </c>
    </row>
    <row r="3" spans="1:2">
      <c r="A3" s="3" t="s">
        <v>329</v>
      </c>
    </row>
    <row r="4" spans="1:2">
      <c r="A4" s="4" t="s">
        <v>330</v>
      </c>
      <c r="B4" s="4" t="s">
        <v>331</v>
      </c>
    </row>
    <row r="5" spans="1:2">
      <c r="A5" s="4" t="s">
        <v>332</v>
      </c>
      <c r="B5" s="11" t="n">
        <v>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33</v>
      </c>
      <c r="B1" s="2" t="s">
        <v>113</v>
      </c>
      <c r="D1" s="2" t="s">
        <v>1</v>
      </c>
    </row>
    <row r="2" spans="1:9">
      <c r="B2" s="2" t="s">
        <v>2</v>
      </c>
      <c r="C2" s="2" t="s">
        <v>114</v>
      </c>
      <c r="D2" s="2" t="s">
        <v>2</v>
      </c>
      <c r="E2" s="2" t="s">
        <v>114</v>
      </c>
      <c r="F2" s="2" t="s">
        <v>309</v>
      </c>
      <c r="G2" s="2" t="s">
        <v>57</v>
      </c>
      <c r="H2" s="2" t="s">
        <v>310</v>
      </c>
      <c r="I2" s="2" t="s">
        <v>311</v>
      </c>
    </row>
    <row r="3" spans="1:9">
      <c r="A3" s="3" t="s">
        <v>334</v>
      </c>
    </row>
    <row r="4" spans="1:9">
      <c r="A4" s="4" t="s">
        <v>335</v>
      </c>
      <c r="B4" s="6" t="n">
        <v>31</v>
      </c>
      <c r="C4" s="6" t="n">
        <v>-10</v>
      </c>
      <c r="D4" s="6" t="n">
        <v>31</v>
      </c>
      <c r="E4" s="6" t="n">
        <v>14</v>
      </c>
    </row>
    <row r="5" spans="1:9">
      <c r="A5" s="4" t="s">
        <v>336</v>
      </c>
      <c r="B5" s="5" t="n">
        <v>-6</v>
      </c>
      <c r="C5" s="5" t="n">
        <v>3</v>
      </c>
      <c r="D5" s="5" t="n">
        <v>-6</v>
      </c>
      <c r="E5" s="5" t="n">
        <v>-4</v>
      </c>
    </row>
    <row r="6" spans="1:9">
      <c r="A6" s="4" t="s">
        <v>82</v>
      </c>
      <c r="B6" s="5" t="n">
        <v>-210</v>
      </c>
      <c r="C6" s="5" t="n">
        <v>-301</v>
      </c>
      <c r="D6" s="5" t="n">
        <v>-210</v>
      </c>
      <c r="E6" s="5" t="n">
        <v>-301</v>
      </c>
      <c r="F6" s="6" t="n">
        <v>-275</v>
      </c>
      <c r="G6" s="6" t="n">
        <v>-485</v>
      </c>
      <c r="H6" s="6" t="n">
        <v>-420</v>
      </c>
      <c r="I6" s="6" t="n">
        <v>-428</v>
      </c>
    </row>
    <row r="7" spans="1:9">
      <c r="A7" s="4" t="s">
        <v>337</v>
      </c>
      <c r="B7" s="5" t="n">
        <v>25</v>
      </c>
      <c r="C7" s="5" t="n">
        <v>-7</v>
      </c>
      <c r="D7" s="5" t="n">
        <v>25</v>
      </c>
      <c r="E7" s="5" t="n">
        <v>10</v>
      </c>
    </row>
    <row r="8" spans="1:9">
      <c r="A8" s="4" t="s">
        <v>338</v>
      </c>
      <c r="B8" s="5" t="n">
        <v>44</v>
      </c>
      <c r="C8" s="5" t="n">
        <v>113</v>
      </c>
      <c r="D8" s="5" t="n">
        <v>95</v>
      </c>
      <c r="E8" s="5" t="n">
        <v>160</v>
      </c>
    </row>
    <row r="9" spans="1:9">
      <c r="A9" s="4" t="s">
        <v>339</v>
      </c>
      <c r="B9" s="5" t="n">
        <v>-6</v>
      </c>
      <c r="C9" s="5" t="n">
        <v>-30</v>
      </c>
      <c r="D9" s="5" t="n">
        <v>-20</v>
      </c>
      <c r="E9" s="5" t="n">
        <v>-43</v>
      </c>
    </row>
    <row r="10" spans="1:9">
      <c r="A10" s="4" t="s">
        <v>340</v>
      </c>
      <c r="B10" s="5" t="n">
        <v>460</v>
      </c>
      <c r="C10" s="5" t="n">
        <v>452</v>
      </c>
      <c r="D10" s="5" t="n">
        <v>460</v>
      </c>
      <c r="E10" s="5" t="n">
        <v>452</v>
      </c>
      <c r="F10" s="5" t="n">
        <v>431</v>
      </c>
      <c r="G10" s="5" t="n">
        <v>258</v>
      </c>
      <c r="H10" s="5" t="n">
        <v>416</v>
      </c>
      <c r="I10" s="5" t="n">
        <v>442</v>
      </c>
    </row>
    <row r="11" spans="1:9">
      <c r="A11" s="4" t="s">
        <v>341</v>
      </c>
      <c r="B11" s="5" t="n">
        <v>-670</v>
      </c>
      <c r="C11" s="5" t="n">
        <v>-753</v>
      </c>
      <c r="D11" s="5" t="n">
        <v>-670</v>
      </c>
      <c r="E11" s="5" t="n">
        <v>-753</v>
      </c>
      <c r="F11" s="6" t="n">
        <v>-706</v>
      </c>
      <c r="G11" s="6" t="n">
        <v>-743</v>
      </c>
      <c r="H11" s="6" t="n">
        <v>-836</v>
      </c>
      <c r="I11" s="6" t="n">
        <v>-870</v>
      </c>
    </row>
    <row r="12" spans="1:9">
      <c r="A12" s="4" t="s">
        <v>342</v>
      </c>
      <c r="B12" s="5" t="n">
        <v>4</v>
      </c>
      <c r="C12" s="5" t="n">
        <v>43</v>
      </c>
      <c r="D12" s="5" t="n">
        <v>177</v>
      </c>
      <c r="E12" s="5" t="n">
        <v>0</v>
      </c>
    </row>
    <row r="13" spans="1:9">
      <c r="A13" s="4" t="s">
        <v>343</v>
      </c>
      <c r="B13" s="5" t="n">
        <v>-2</v>
      </c>
      <c r="C13" s="5" t="n">
        <v>0</v>
      </c>
      <c r="D13" s="5" t="n">
        <v>-2</v>
      </c>
      <c r="E13" s="5" t="n">
        <v>0</v>
      </c>
    </row>
    <row r="14" spans="1:9">
      <c r="A14" s="4" t="s">
        <v>344</v>
      </c>
      <c r="B14" s="5" t="n">
        <v>2</v>
      </c>
      <c r="C14" s="5" t="n">
        <v>43</v>
      </c>
      <c r="D14" s="5" t="n">
        <v>175</v>
      </c>
      <c r="E14" s="5" t="n">
        <v>0</v>
      </c>
    </row>
    <row r="15" spans="1:9">
      <c r="A15" s="4" t="s">
        <v>345</v>
      </c>
      <c r="B15" s="5" t="n">
        <v>38</v>
      </c>
      <c r="C15" s="5" t="n">
        <v>83</v>
      </c>
      <c r="D15" s="5" t="n">
        <v>75</v>
      </c>
      <c r="E15" s="5" t="n">
        <v>117</v>
      </c>
    </row>
    <row r="16" spans="1:9">
      <c r="A16" s="4" t="s">
        <v>346</v>
      </c>
      <c r="B16" s="5" t="n">
        <v>63</v>
      </c>
      <c r="C16" s="5" t="n">
        <v>76</v>
      </c>
      <c r="D16" s="5" t="n">
        <v>100</v>
      </c>
      <c r="E16" s="5" t="n">
        <v>127</v>
      </c>
    </row>
    <row r="17" spans="1:9">
      <c r="A17" s="4" t="s">
        <v>347</v>
      </c>
      <c r="B17" s="5" t="n">
        <v>29</v>
      </c>
      <c r="C17" s="5" t="n">
        <v>36</v>
      </c>
      <c r="D17" s="5" t="n">
        <v>202</v>
      </c>
      <c r="E17" s="5" t="n">
        <v>10</v>
      </c>
    </row>
    <row r="18" spans="1:9">
      <c r="A18" s="4" t="s">
        <v>348</v>
      </c>
      <c r="B18" s="5" t="n">
        <v>36</v>
      </c>
      <c r="C18" s="5" t="n">
        <v>83</v>
      </c>
      <c r="D18" s="5" t="n">
        <v>73</v>
      </c>
      <c r="E18" s="5" t="n">
        <v>117</v>
      </c>
    </row>
    <row r="19" spans="1:9">
      <c r="A19" s="4" t="s">
        <v>151</v>
      </c>
      <c r="B19" s="6" t="n">
        <v>65</v>
      </c>
      <c r="C19" s="6" t="n">
        <v>119</v>
      </c>
      <c r="D19" s="6" t="n">
        <v>275</v>
      </c>
      <c r="E19" s="6" t="n">
        <v>1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7</v>
      </c>
    </row>
    <row r="2" spans="1:3">
      <c r="A2" s="3" t="s">
        <v>350</v>
      </c>
    </row>
    <row r="3" spans="1:3">
      <c r="A3" s="4" t="s">
        <v>351</v>
      </c>
      <c r="B3" s="6" t="n">
        <v>256916</v>
      </c>
      <c r="C3" s="6" t="n">
        <v>257511</v>
      </c>
    </row>
    <row r="4" spans="1:3">
      <c r="A4" s="4" t="s">
        <v>352</v>
      </c>
      <c r="B4" s="5" t="n">
        <v>-4051</v>
      </c>
      <c r="C4" s="5" t="n">
        <v>-4059</v>
      </c>
    </row>
    <row r="5" spans="1:3">
      <c r="A5" s="4" t="s">
        <v>353</v>
      </c>
      <c r="B5" s="5" t="n">
        <v>-4111</v>
      </c>
      <c r="C5" s="5" t="n">
        <v>-4364</v>
      </c>
    </row>
    <row r="6" spans="1:3">
      <c r="A6" s="4" t="s">
        <v>354</v>
      </c>
      <c r="B6" s="5" t="n">
        <v>256916</v>
      </c>
      <c r="C6" s="5" t="n">
        <v>257511</v>
      </c>
    </row>
    <row r="7" spans="1:3">
      <c r="A7" s="4" t="s">
        <v>355</v>
      </c>
    </row>
    <row r="8" spans="1:3">
      <c r="A8" s="3" t="s">
        <v>350</v>
      </c>
    </row>
    <row r="9" spans="1:3">
      <c r="A9" s="4" t="s">
        <v>352</v>
      </c>
      <c r="B9" s="5" t="n">
        <v>-24785</v>
      </c>
      <c r="C9" s="5" t="n">
        <v>-25621</v>
      </c>
    </row>
    <row r="10" spans="1:3">
      <c r="A10" s="4" t="s">
        <v>356</v>
      </c>
    </row>
    <row r="11" spans="1:3">
      <c r="A11" s="3" t="s">
        <v>350</v>
      </c>
    </row>
    <row r="12" spans="1:3">
      <c r="A12" s="4" t="s">
        <v>351</v>
      </c>
      <c r="B12" s="5" t="n">
        <v>10657</v>
      </c>
      <c r="C12" s="5" t="n">
        <v>11235</v>
      </c>
    </row>
    <row r="13" spans="1:3">
      <c r="A13" s="4" t="s">
        <v>357</v>
      </c>
    </row>
    <row r="14" spans="1:3">
      <c r="A14" s="3" t="s">
        <v>350</v>
      </c>
    </row>
    <row r="15" spans="1:3">
      <c r="A15" s="4" t="s">
        <v>351</v>
      </c>
      <c r="B15" s="5" t="n">
        <v>14128</v>
      </c>
      <c r="C15" s="5" t="n">
        <v>14386</v>
      </c>
    </row>
    <row r="16" spans="1:3">
      <c r="A16" s="4" t="s">
        <v>285</v>
      </c>
    </row>
    <row r="17" spans="1:3">
      <c r="A17" s="3" t="s">
        <v>350</v>
      </c>
    </row>
    <row r="18" spans="1:3">
      <c r="A18" s="4" t="s">
        <v>352</v>
      </c>
      <c r="B18" s="5" t="n">
        <v>-198753</v>
      </c>
      <c r="C18" s="5" t="n">
        <v>-198857</v>
      </c>
    </row>
    <row r="19" spans="1:3">
      <c r="A19" s="4" t="s">
        <v>358</v>
      </c>
    </row>
    <row r="20" spans="1:3">
      <c r="A20" s="3" t="s">
        <v>350</v>
      </c>
    </row>
    <row r="21" spans="1:3">
      <c r="A21" s="4" t="s">
        <v>351</v>
      </c>
      <c r="B21" s="5" t="n">
        <v>12500</v>
      </c>
      <c r="C21" s="5" t="n">
        <v>12500</v>
      </c>
    </row>
    <row r="22" spans="1:3">
      <c r="A22" s="4" t="s">
        <v>359</v>
      </c>
    </row>
    <row r="23" spans="1:3">
      <c r="A23" s="3" t="s">
        <v>350</v>
      </c>
    </row>
    <row r="24" spans="1:3">
      <c r="A24" s="4" t="s">
        <v>351</v>
      </c>
      <c r="B24" s="5" t="n">
        <v>5000</v>
      </c>
      <c r="C24" s="5" t="n">
        <v>5000</v>
      </c>
    </row>
    <row r="25" spans="1:3">
      <c r="A25" s="4" t="s">
        <v>360</v>
      </c>
    </row>
    <row r="26" spans="1:3">
      <c r="A26" s="3" t="s">
        <v>350</v>
      </c>
    </row>
    <row r="27" spans="1:3">
      <c r="A27" s="4" t="s">
        <v>351</v>
      </c>
      <c r="B27" s="5" t="n">
        <v>4550</v>
      </c>
      <c r="C27" s="5" t="n">
        <v>4550</v>
      </c>
    </row>
    <row r="28" spans="1:3">
      <c r="A28" s="4" t="s">
        <v>361</v>
      </c>
    </row>
    <row r="29" spans="1:3">
      <c r="A29" s="3" t="s">
        <v>350</v>
      </c>
    </row>
    <row r="30" spans="1:3">
      <c r="A30" s="4" t="s">
        <v>351</v>
      </c>
      <c r="B30" s="5" t="n">
        <v>8000</v>
      </c>
      <c r="C30" s="5" t="n">
        <v>8000</v>
      </c>
    </row>
    <row r="31" spans="1:3">
      <c r="A31" s="4" t="s">
        <v>362</v>
      </c>
    </row>
    <row r="32" spans="1:3">
      <c r="A32" s="3" t="s">
        <v>350</v>
      </c>
    </row>
    <row r="33" spans="1:3">
      <c r="A33" s="4" t="s">
        <v>351</v>
      </c>
      <c r="B33" s="5" t="n">
        <v>14795</v>
      </c>
      <c r="C33" s="5" t="n">
        <v>14795</v>
      </c>
    </row>
    <row r="34" spans="1:3">
      <c r="A34" s="4" t="s">
        <v>363</v>
      </c>
    </row>
    <row r="35" spans="1:3">
      <c r="A35" s="3" t="s">
        <v>350</v>
      </c>
    </row>
    <row r="36" spans="1:3">
      <c r="A36" s="4" t="s">
        <v>351</v>
      </c>
      <c r="B36" s="5" t="n">
        <v>22613</v>
      </c>
      <c r="C36" s="5" t="n">
        <v>22717</v>
      </c>
    </row>
    <row r="37" spans="1:3">
      <c r="A37" s="4" t="s">
        <v>364</v>
      </c>
    </row>
    <row r="38" spans="1:3">
      <c r="A38" s="3" t="s">
        <v>350</v>
      </c>
    </row>
    <row r="39" spans="1:3">
      <c r="A39" s="4" t="s">
        <v>351</v>
      </c>
      <c r="B39" s="5" t="n">
        <v>17020</v>
      </c>
      <c r="C39" s="5" t="n">
        <v>17020</v>
      </c>
    </row>
    <row r="40" spans="1:3">
      <c r="A40" s="4" t="s">
        <v>365</v>
      </c>
    </row>
    <row r="41" spans="1:3">
      <c r="A41" s="3" t="s">
        <v>350</v>
      </c>
    </row>
    <row r="42" spans="1:3">
      <c r="A42" s="4" t="s">
        <v>351</v>
      </c>
      <c r="B42" s="5" t="n">
        <v>14795</v>
      </c>
      <c r="C42" s="5" t="n">
        <v>14795</v>
      </c>
    </row>
    <row r="43" spans="1:3">
      <c r="A43" s="4" t="s">
        <v>366</v>
      </c>
    </row>
    <row r="44" spans="1:3">
      <c r="A44" s="3" t="s">
        <v>350</v>
      </c>
    </row>
    <row r="45" spans="1:3">
      <c r="A45" s="4" t="s">
        <v>351</v>
      </c>
      <c r="B45" s="5" t="n">
        <v>14550</v>
      </c>
      <c r="C45" s="5" t="n">
        <v>14550</v>
      </c>
    </row>
    <row r="46" spans="1:3">
      <c r="A46" s="4" t="s">
        <v>367</v>
      </c>
    </row>
    <row r="47" spans="1:3">
      <c r="A47" s="3" t="s">
        <v>350</v>
      </c>
    </row>
    <row r="48" spans="1:3">
      <c r="A48" s="4" t="s">
        <v>351</v>
      </c>
      <c r="B48" s="5" t="n">
        <v>30000</v>
      </c>
      <c r="C48" s="5" t="n">
        <v>30000</v>
      </c>
    </row>
    <row r="49" spans="1:3">
      <c r="A49" s="4" t="s">
        <v>367</v>
      </c>
    </row>
    <row r="50" spans="1:3">
      <c r="A50" s="3" t="s">
        <v>350</v>
      </c>
    </row>
    <row r="51" spans="1:3">
      <c r="A51" s="4" t="s">
        <v>351</v>
      </c>
      <c r="B51" s="5" t="n">
        <v>19930</v>
      </c>
      <c r="C51" s="5" t="n">
        <v>19930</v>
      </c>
    </row>
    <row r="52" spans="1:3">
      <c r="A52" s="4" t="s">
        <v>368</v>
      </c>
    </row>
    <row r="53" spans="1:3">
      <c r="A53" s="3" t="s">
        <v>350</v>
      </c>
    </row>
    <row r="54" spans="1:3">
      <c r="A54" s="4" t="s">
        <v>351</v>
      </c>
      <c r="B54" s="5" t="n">
        <v>35000</v>
      </c>
      <c r="C54" s="5" t="n">
        <v>35000</v>
      </c>
    </row>
    <row r="55" spans="1:3">
      <c r="A55" s="4" t="s">
        <v>280</v>
      </c>
    </row>
    <row r="56" spans="1:3">
      <c r="A56" s="3" t="s">
        <v>350</v>
      </c>
    </row>
    <row r="57" spans="1:3">
      <c r="A57" s="4" t="s">
        <v>352</v>
      </c>
      <c r="B57" s="5" t="n">
        <v>-34499</v>
      </c>
      <c r="C57" s="5" t="n">
        <v>-34211</v>
      </c>
    </row>
    <row r="58" spans="1:3">
      <c r="A58" s="4" t="s">
        <v>369</v>
      </c>
    </row>
    <row r="59" spans="1:3">
      <c r="A59" s="3" t="s">
        <v>350</v>
      </c>
    </row>
    <row r="60" spans="1:3">
      <c r="A60" s="4" t="s">
        <v>352</v>
      </c>
      <c r="B60" s="5" t="n">
        <v>-5000</v>
      </c>
      <c r="C60" s="5" t="n">
        <v>-5000</v>
      </c>
    </row>
    <row r="61" spans="1:3">
      <c r="A61" s="4" t="s">
        <v>370</v>
      </c>
    </row>
    <row r="62" spans="1:3">
      <c r="A62" s="3" t="s">
        <v>350</v>
      </c>
    </row>
    <row r="63" spans="1:3">
      <c r="A63" s="4" t="s">
        <v>351</v>
      </c>
      <c r="B63" s="5" t="n">
        <v>5400</v>
      </c>
      <c r="C63" s="5" t="n">
        <v>5400</v>
      </c>
    </row>
    <row r="64" spans="1:3">
      <c r="A64" s="4" t="s">
        <v>371</v>
      </c>
    </row>
    <row r="65" spans="1:3">
      <c r="A65" s="3" t="s">
        <v>350</v>
      </c>
    </row>
    <row r="66" spans="1:3">
      <c r="A66" s="4" t="s">
        <v>351</v>
      </c>
      <c r="B66" s="5" t="n">
        <v>0</v>
      </c>
      <c r="C66" s="5" t="n">
        <v>85</v>
      </c>
    </row>
    <row r="67" spans="1:3">
      <c r="A67" s="4" t="s">
        <v>372</v>
      </c>
    </row>
    <row r="68" spans="1:3">
      <c r="A68" s="3" t="s">
        <v>350</v>
      </c>
    </row>
    <row r="69" spans="1:3">
      <c r="A69" s="4" t="s">
        <v>351</v>
      </c>
      <c r="B69" s="5" t="n">
        <v>492</v>
      </c>
      <c r="C69" s="5" t="n">
        <v>533</v>
      </c>
    </row>
    <row r="70" spans="1:3">
      <c r="A70" s="4" t="s">
        <v>373</v>
      </c>
    </row>
    <row r="71" spans="1:3">
      <c r="A71" s="3" t="s">
        <v>350</v>
      </c>
    </row>
    <row r="72" spans="1:3">
      <c r="A72" s="4" t="s">
        <v>351</v>
      </c>
      <c r="B72" s="5" t="n">
        <v>45</v>
      </c>
      <c r="C72" s="5" t="n">
        <v>53</v>
      </c>
    </row>
    <row r="73" spans="1:3">
      <c r="A73" s="4" t="s">
        <v>374</v>
      </c>
    </row>
    <row r="74" spans="1:3">
      <c r="A74" s="3" t="s">
        <v>350</v>
      </c>
    </row>
    <row r="75" spans="1:3">
      <c r="A75" s="4" t="s">
        <v>351</v>
      </c>
      <c r="B75" s="5" t="n">
        <v>221</v>
      </c>
      <c r="C75" s="5" t="n">
        <v>271</v>
      </c>
    </row>
    <row r="76" spans="1:3">
      <c r="A76" s="4" t="s">
        <v>375</v>
      </c>
    </row>
    <row r="77" spans="1:3">
      <c r="A77" s="3" t="s">
        <v>350</v>
      </c>
    </row>
    <row r="78" spans="1:3">
      <c r="A78" s="4" t="s">
        <v>351</v>
      </c>
      <c r="B78" s="5" t="n">
        <v>311</v>
      </c>
      <c r="C78" s="5" t="n">
        <v>311</v>
      </c>
    </row>
    <row r="79" spans="1:3">
      <c r="A79" s="4" t="s">
        <v>376</v>
      </c>
    </row>
    <row r="80" spans="1:3">
      <c r="A80" s="3" t="s">
        <v>350</v>
      </c>
    </row>
    <row r="81" spans="1:3">
      <c r="A81" s="4" t="s">
        <v>351</v>
      </c>
      <c r="B81" s="5" t="n">
        <v>100</v>
      </c>
      <c r="C81" s="5" t="n">
        <v>107</v>
      </c>
    </row>
    <row r="82" spans="1:3">
      <c r="A82" s="4" t="s">
        <v>377</v>
      </c>
    </row>
    <row r="83" spans="1:3">
      <c r="A83" s="3" t="s">
        <v>350</v>
      </c>
    </row>
    <row r="84" spans="1:3">
      <c r="A84" s="4" t="s">
        <v>351</v>
      </c>
      <c r="B84" s="5" t="n">
        <v>301</v>
      </c>
      <c r="C84" s="5" t="n">
        <v>331</v>
      </c>
    </row>
    <row r="85" spans="1:3">
      <c r="A85" s="4" t="s">
        <v>378</v>
      </c>
    </row>
    <row r="86" spans="1:3">
      <c r="A86" s="3" t="s">
        <v>350</v>
      </c>
    </row>
    <row r="87" spans="1:3">
      <c r="A87" s="4" t="s">
        <v>351</v>
      </c>
      <c r="B87" s="5" t="n">
        <v>187</v>
      </c>
      <c r="C87" s="5" t="n">
        <v>197</v>
      </c>
    </row>
    <row r="88" spans="1:3">
      <c r="A88" s="4" t="s">
        <v>379</v>
      </c>
    </row>
    <row r="89" spans="1:3">
      <c r="A89" s="3" t="s">
        <v>350</v>
      </c>
    </row>
    <row r="90" spans="1:3">
      <c r="A90" s="4" t="s">
        <v>351</v>
      </c>
      <c r="B90" s="5" t="n">
        <v>471</v>
      </c>
      <c r="C90" s="5" t="n">
        <v>493</v>
      </c>
    </row>
    <row r="91" spans="1:3">
      <c r="A91" s="4" t="s">
        <v>380</v>
      </c>
    </row>
    <row r="92" spans="1:3">
      <c r="A92" s="3" t="s">
        <v>350</v>
      </c>
    </row>
    <row r="93" spans="1:3">
      <c r="A93" s="4" t="s">
        <v>351</v>
      </c>
      <c r="B93" s="5" t="n">
        <v>1320</v>
      </c>
      <c r="C93" s="5" t="n">
        <v>1383</v>
      </c>
    </row>
    <row r="94" spans="1:3">
      <c r="A94" s="4" t="s">
        <v>381</v>
      </c>
    </row>
    <row r="95" spans="1:3">
      <c r="A95" s="3" t="s">
        <v>350</v>
      </c>
    </row>
    <row r="96" spans="1:3">
      <c r="A96" s="4" t="s">
        <v>351</v>
      </c>
      <c r="B96" s="5" t="n">
        <v>-220</v>
      </c>
      <c r="C96" s="5" t="n">
        <v>-189</v>
      </c>
    </row>
    <row r="97" spans="1:3">
      <c r="A97" s="4" t="s">
        <v>382</v>
      </c>
    </row>
    <row r="98" spans="1:3">
      <c r="A98" s="3" t="s">
        <v>350</v>
      </c>
    </row>
    <row r="99" spans="1:3">
      <c r="A99" s="4" t="s">
        <v>351</v>
      </c>
      <c r="B99" s="5" t="n">
        <v>136</v>
      </c>
      <c r="C99" s="5" t="n">
        <v>142</v>
      </c>
    </row>
    <row r="100" spans="1:3">
      <c r="A100" s="4" t="s">
        <v>383</v>
      </c>
    </row>
    <row r="101" spans="1:3">
      <c r="A101" s="3" t="s">
        <v>350</v>
      </c>
    </row>
    <row r="102" spans="1:3">
      <c r="A102" s="4" t="s">
        <v>351</v>
      </c>
      <c r="B102" s="5" t="n">
        <v>1235</v>
      </c>
      <c r="C102" s="5" t="n">
        <v>1285</v>
      </c>
    </row>
    <row r="103" spans="1:3">
      <c r="A103" s="4" t="s">
        <v>384</v>
      </c>
    </row>
    <row r="104" spans="1:3">
      <c r="A104" s="3" t="s">
        <v>350</v>
      </c>
    </row>
    <row r="105" spans="1:3">
      <c r="A105" s="4" t="s">
        <v>351</v>
      </c>
      <c r="B105" s="5" t="n">
        <v>1012</v>
      </c>
      <c r="C105" s="5" t="n">
        <v>0</v>
      </c>
    </row>
    <row r="106" spans="1:3">
      <c r="A106" s="4" t="s">
        <v>385</v>
      </c>
    </row>
    <row r="107" spans="1:3">
      <c r="A107" s="3" t="s">
        <v>350</v>
      </c>
    </row>
    <row r="108" spans="1:3">
      <c r="A108" s="4" t="s">
        <v>352</v>
      </c>
      <c r="B108" s="5" t="n">
        <v>-4500</v>
      </c>
      <c r="C108" s="5" t="n">
        <v>-4500</v>
      </c>
    </row>
    <row r="109" spans="1:3">
      <c r="A109" s="4" t="s">
        <v>386</v>
      </c>
    </row>
    <row r="110" spans="1:3">
      <c r="A110" s="3" t="s">
        <v>350</v>
      </c>
    </row>
    <row r="111" spans="1:3">
      <c r="A111" s="4" t="s">
        <v>352</v>
      </c>
      <c r="B111" s="5" t="n">
        <v>-8000</v>
      </c>
      <c r="C111" s="5" t="n">
        <v>-8000</v>
      </c>
    </row>
    <row r="112" spans="1:3">
      <c r="A112" s="4" t="s">
        <v>387</v>
      </c>
    </row>
    <row r="113" spans="1:3">
      <c r="A113" s="3" t="s">
        <v>350</v>
      </c>
    </row>
    <row r="114" spans="1:3">
      <c r="A114" s="4" t="s">
        <v>351</v>
      </c>
      <c r="B114" s="5" t="n">
        <v>626</v>
      </c>
      <c r="C114" s="5" t="n">
        <v>826</v>
      </c>
    </row>
    <row r="115" spans="1:3">
      <c r="A115" s="4" t="s">
        <v>388</v>
      </c>
    </row>
    <row r="116" spans="1:3">
      <c r="A116" s="3" t="s">
        <v>350</v>
      </c>
    </row>
    <row r="117" spans="1:3">
      <c r="A117" s="4" t="s">
        <v>351</v>
      </c>
      <c r="B117" s="5" t="n">
        <v>710</v>
      </c>
      <c r="C117" s="5" t="n">
        <v>710</v>
      </c>
    </row>
    <row r="118" spans="1:3">
      <c r="A118" s="4" t="s">
        <v>389</v>
      </c>
    </row>
    <row r="119" spans="1:3">
      <c r="A119" s="3" t="s">
        <v>350</v>
      </c>
    </row>
    <row r="120" spans="1:3">
      <c r="A120" s="4" t="s">
        <v>351</v>
      </c>
      <c r="B120" s="5" t="n">
        <v>1174</v>
      </c>
      <c r="C120" s="5" t="n">
        <v>1233</v>
      </c>
    </row>
    <row r="121" spans="1:3">
      <c r="A121" s="4" t="s">
        <v>390</v>
      </c>
    </row>
    <row r="122" spans="1:3">
      <c r="A122" s="3" t="s">
        <v>350</v>
      </c>
    </row>
    <row r="123" spans="1:3">
      <c r="A123" s="4" t="s">
        <v>352</v>
      </c>
      <c r="B123" s="5" t="n">
        <v>-1491</v>
      </c>
      <c r="C123" s="5" t="n">
        <v>-1584</v>
      </c>
    </row>
    <row r="124" spans="1:3">
      <c r="A124" s="4" t="s">
        <v>391</v>
      </c>
    </row>
    <row r="125" spans="1:3">
      <c r="A125" s="3" t="s">
        <v>350</v>
      </c>
    </row>
    <row r="126" spans="1:3">
      <c r="A126" s="4" t="s">
        <v>352</v>
      </c>
      <c r="B126" s="5" t="n">
        <v>-1767</v>
      </c>
      <c r="C126" s="5" t="n">
        <v>-1767</v>
      </c>
    </row>
    <row r="127" spans="1:3">
      <c r="A127" s="4" t="s">
        <v>392</v>
      </c>
    </row>
    <row r="128" spans="1:3">
      <c r="A128" s="3" t="s">
        <v>350</v>
      </c>
    </row>
    <row r="129" spans="1:3">
      <c r="A129" s="4" t="s">
        <v>352</v>
      </c>
      <c r="C129" s="5" t="n">
        <v>-4300</v>
      </c>
    </row>
    <row r="130" spans="1:3">
      <c r="A130" s="4" t="s">
        <v>393</v>
      </c>
    </row>
    <row r="131" spans="1:3">
      <c r="A131" s="3" t="s">
        <v>350</v>
      </c>
    </row>
    <row r="132" spans="1:3">
      <c r="A132" s="4" t="s">
        <v>352</v>
      </c>
      <c r="B132" s="5" t="n">
        <v>-4214</v>
      </c>
    </row>
    <row r="133" spans="1:3">
      <c r="A133" s="4" t="s">
        <v>394</v>
      </c>
    </row>
    <row r="134" spans="1:3">
      <c r="A134" s="3" t="s">
        <v>350</v>
      </c>
    </row>
    <row r="135" spans="1:3">
      <c r="A135" s="4" t="s">
        <v>352</v>
      </c>
      <c r="B135" s="6" t="n">
        <v>-3047</v>
      </c>
      <c r="C135" s="6" t="n">
        <v>-31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395</v>
      </c>
      <c r="B1" s="2" t="s">
        <v>396</v>
      </c>
      <c r="C1" s="2" t="s">
        <v>397</v>
      </c>
      <c r="D1" s="2" t="s">
        <v>398</v>
      </c>
    </row>
    <row r="2" spans="1:4">
      <c r="A2" s="4" t="s">
        <v>356</v>
      </c>
    </row>
    <row r="3" spans="1:4">
      <c r="A3" s="3" t="s">
        <v>350</v>
      </c>
    </row>
    <row r="4" spans="1:4">
      <c r="A4" s="4" t="s">
        <v>399</v>
      </c>
      <c r="B4" s="4" t="s">
        <v>400</v>
      </c>
      <c r="D4" s="4" t="s">
        <v>400</v>
      </c>
    </row>
    <row r="5" spans="1:4">
      <c r="A5" s="4" t="s">
        <v>401</v>
      </c>
    </row>
    <row r="6" spans="1:4">
      <c r="A6" s="3" t="s">
        <v>350</v>
      </c>
    </row>
    <row r="7" spans="1:4">
      <c r="A7" s="4" t="s">
        <v>399</v>
      </c>
      <c r="B7" s="4" t="s">
        <v>402</v>
      </c>
      <c r="C7" s="4" t="s">
        <v>402</v>
      </c>
    </row>
    <row r="8" spans="1:4">
      <c r="A8" s="4" t="s">
        <v>363</v>
      </c>
    </row>
    <row r="9" spans="1:4">
      <c r="A9" s="3" t="s">
        <v>350</v>
      </c>
    </row>
    <row r="10" spans="1:4">
      <c r="A10" s="4" t="s">
        <v>399</v>
      </c>
      <c r="B10" s="4" t="s">
        <v>403</v>
      </c>
      <c r="C10" s="4" t="s">
        <v>403</v>
      </c>
    </row>
    <row r="11" spans="1:4">
      <c r="A11" s="4" t="s">
        <v>361</v>
      </c>
    </row>
    <row r="12" spans="1:4">
      <c r="A12" s="3" t="s">
        <v>350</v>
      </c>
    </row>
    <row r="13" spans="1:4">
      <c r="A13" s="4" t="s">
        <v>399</v>
      </c>
      <c r="B13" s="4" t="s">
        <v>404</v>
      </c>
      <c r="C13" s="4" t="s">
        <v>404</v>
      </c>
    </row>
    <row r="14" spans="1:4">
      <c r="A14" s="4" t="s">
        <v>362</v>
      </c>
    </row>
    <row r="15" spans="1:4">
      <c r="A15" s="3" t="s">
        <v>350</v>
      </c>
    </row>
    <row r="16" spans="1:4">
      <c r="A16" s="4" t="s">
        <v>399</v>
      </c>
      <c r="B16" s="4" t="s">
        <v>405</v>
      </c>
      <c r="C16" s="4" t="s">
        <v>405</v>
      </c>
    </row>
    <row r="17" spans="1:4">
      <c r="A17" s="4" t="s">
        <v>364</v>
      </c>
    </row>
    <row r="18" spans="1:4">
      <c r="A18" s="3" t="s">
        <v>350</v>
      </c>
    </row>
    <row r="19" spans="1:4">
      <c r="A19" s="4" t="s">
        <v>399</v>
      </c>
      <c r="B19" s="4" t="s">
        <v>406</v>
      </c>
      <c r="C19" s="4" t="s">
        <v>406</v>
      </c>
    </row>
    <row r="20" spans="1:4">
      <c r="A20" s="4" t="s">
        <v>365</v>
      </c>
    </row>
    <row r="21" spans="1:4">
      <c r="A21" s="3" t="s">
        <v>350</v>
      </c>
    </row>
    <row r="22" spans="1:4">
      <c r="A22" s="4" t="s">
        <v>399</v>
      </c>
      <c r="B22" s="4" t="s">
        <v>407</v>
      </c>
      <c r="C22" s="4" t="s">
        <v>407</v>
      </c>
    </row>
    <row r="23" spans="1:4">
      <c r="A23" s="4" t="s">
        <v>366</v>
      </c>
    </row>
    <row r="24" spans="1:4">
      <c r="A24" s="3" t="s">
        <v>350</v>
      </c>
    </row>
    <row r="25" spans="1:4">
      <c r="A25" s="4" t="s">
        <v>399</v>
      </c>
      <c r="B25" s="4" t="s">
        <v>408</v>
      </c>
      <c r="C25" s="4" t="s">
        <v>408</v>
      </c>
    </row>
    <row r="26" spans="1:4">
      <c r="A26" s="4" t="s">
        <v>367</v>
      </c>
    </row>
    <row r="27" spans="1:4">
      <c r="A27" s="3" t="s">
        <v>350</v>
      </c>
    </row>
    <row r="28" spans="1:4">
      <c r="A28" s="4" t="s">
        <v>399</v>
      </c>
      <c r="B28" s="4" t="s">
        <v>409</v>
      </c>
      <c r="C28" s="4" t="s">
        <v>410</v>
      </c>
    </row>
    <row r="29" spans="1:4">
      <c r="A29" s="4" t="s">
        <v>367</v>
      </c>
    </row>
    <row r="30" spans="1:4">
      <c r="A30" s="3" t="s">
        <v>350</v>
      </c>
    </row>
    <row r="31" spans="1:4">
      <c r="A31" s="4" t="s">
        <v>399</v>
      </c>
      <c r="B31" s="4" t="s">
        <v>411</v>
      </c>
      <c r="C31" s="4" t="s">
        <v>411</v>
      </c>
    </row>
    <row r="32" spans="1:4">
      <c r="A32" s="4" t="s">
        <v>370</v>
      </c>
    </row>
    <row r="33" spans="1:4">
      <c r="A33" s="3" t="s">
        <v>350</v>
      </c>
    </row>
    <row r="34" spans="1:4">
      <c r="A34" s="4" t="s">
        <v>399</v>
      </c>
      <c r="B34" s="4" t="s">
        <v>412</v>
      </c>
      <c r="C34" s="4" t="s">
        <v>412</v>
      </c>
    </row>
    <row r="35" spans="1:4">
      <c r="A35" s="4" t="s">
        <v>371</v>
      </c>
    </row>
    <row r="36" spans="1:4">
      <c r="A36" s="3" t="s">
        <v>350</v>
      </c>
    </row>
    <row r="37" spans="1:4">
      <c r="A37" s="4" t="s">
        <v>399</v>
      </c>
      <c r="B37" s="4" t="s">
        <v>413</v>
      </c>
      <c r="C37" s="4" t="s">
        <v>413</v>
      </c>
    </row>
    <row r="38" spans="1:4">
      <c r="A38" s="4" t="s">
        <v>372</v>
      </c>
    </row>
    <row r="39" spans="1:4">
      <c r="A39" s="3" t="s">
        <v>350</v>
      </c>
    </row>
    <row r="40" spans="1:4">
      <c r="A40" s="4" t="s">
        <v>399</v>
      </c>
      <c r="B40" s="4" t="s">
        <v>409</v>
      </c>
      <c r="C40" s="4" t="s">
        <v>409</v>
      </c>
    </row>
    <row r="41" spans="1:4">
      <c r="A41" s="4" t="s">
        <v>373</v>
      </c>
    </row>
    <row r="42" spans="1:4">
      <c r="A42" s="3" t="s">
        <v>350</v>
      </c>
    </row>
    <row r="43" spans="1:4">
      <c r="A43" s="4" t="s">
        <v>399</v>
      </c>
      <c r="B43" s="4" t="s">
        <v>414</v>
      </c>
      <c r="C43" s="4" t="s">
        <v>414</v>
      </c>
    </row>
    <row r="44" spans="1:4">
      <c r="A44" s="4" t="s">
        <v>374</v>
      </c>
    </row>
    <row r="45" spans="1:4">
      <c r="A45" s="3" t="s">
        <v>350</v>
      </c>
    </row>
    <row r="46" spans="1:4">
      <c r="A46" s="4" t="s">
        <v>399</v>
      </c>
      <c r="B46" s="4" t="s">
        <v>415</v>
      </c>
      <c r="C46" s="4" t="s">
        <v>415</v>
      </c>
    </row>
    <row r="47" spans="1:4">
      <c r="A47" s="4" t="s">
        <v>375</v>
      </c>
    </row>
    <row r="48" spans="1:4">
      <c r="A48" s="3" t="s">
        <v>350</v>
      </c>
    </row>
    <row r="49" spans="1:4">
      <c r="A49" s="4" t="s">
        <v>399</v>
      </c>
      <c r="B49" s="4" t="s">
        <v>416</v>
      </c>
      <c r="C49" s="4" t="s">
        <v>416</v>
      </c>
    </row>
    <row r="50" spans="1:4">
      <c r="A50" s="4" t="s">
        <v>376</v>
      </c>
    </row>
    <row r="51" spans="1:4">
      <c r="A51" s="3" t="s">
        <v>350</v>
      </c>
    </row>
    <row r="52" spans="1:4">
      <c r="A52" s="4" t="s">
        <v>399</v>
      </c>
      <c r="B52" s="4" t="s">
        <v>409</v>
      </c>
      <c r="C52" s="4" t="s">
        <v>409</v>
      </c>
    </row>
    <row r="53" spans="1:4">
      <c r="A53" s="4" t="s">
        <v>377</v>
      </c>
    </row>
    <row r="54" spans="1:4">
      <c r="A54" s="3" t="s">
        <v>350</v>
      </c>
    </row>
    <row r="55" spans="1:4">
      <c r="A55" s="4" t="s">
        <v>399</v>
      </c>
      <c r="B55" s="4" t="s">
        <v>417</v>
      </c>
      <c r="C55" s="4" t="s">
        <v>417</v>
      </c>
    </row>
    <row r="56" spans="1:4">
      <c r="A56" s="4" t="s">
        <v>378</v>
      </c>
    </row>
    <row r="57" spans="1:4">
      <c r="A57" s="3" t="s">
        <v>350</v>
      </c>
    </row>
    <row r="58" spans="1:4">
      <c r="A58" s="4" t="s">
        <v>399</v>
      </c>
      <c r="B58" s="4" t="s">
        <v>418</v>
      </c>
      <c r="C58" s="4" t="s">
        <v>418</v>
      </c>
    </row>
    <row r="59" spans="1:4">
      <c r="A59" s="4" t="s">
        <v>379</v>
      </c>
    </row>
    <row r="60" spans="1:4">
      <c r="A60" s="3" t="s">
        <v>350</v>
      </c>
    </row>
    <row r="61" spans="1:4">
      <c r="A61" s="4" t="s">
        <v>399</v>
      </c>
      <c r="B61" s="4" t="s">
        <v>409</v>
      </c>
      <c r="C61" s="4" t="s">
        <v>409</v>
      </c>
    </row>
    <row r="62" spans="1:4">
      <c r="A62" s="4" t="s">
        <v>380</v>
      </c>
    </row>
    <row r="63" spans="1:4">
      <c r="A63" s="3" t="s">
        <v>350</v>
      </c>
    </row>
    <row r="64" spans="1:4">
      <c r="A64" s="4" t="s">
        <v>399</v>
      </c>
      <c r="B64" s="4" t="s">
        <v>409</v>
      </c>
      <c r="C64" s="4" t="s">
        <v>409</v>
      </c>
    </row>
    <row r="65" spans="1:4">
      <c r="A65" s="4" t="s">
        <v>382</v>
      </c>
    </row>
    <row r="66" spans="1:4">
      <c r="A66" s="3" t="s">
        <v>350</v>
      </c>
    </row>
    <row r="67" spans="1:4">
      <c r="A67" s="4" t="s">
        <v>399</v>
      </c>
      <c r="B67" s="4" t="s">
        <v>409</v>
      </c>
      <c r="C67" s="4" t="s">
        <v>409</v>
      </c>
    </row>
    <row r="68" spans="1:4">
      <c r="A68" s="4" t="s">
        <v>383</v>
      </c>
    </row>
    <row r="69" spans="1:4">
      <c r="A69" s="3" t="s">
        <v>350</v>
      </c>
    </row>
    <row r="70" spans="1:4">
      <c r="A70" s="4" t="s">
        <v>399</v>
      </c>
      <c r="B70" s="4" t="s">
        <v>419</v>
      </c>
      <c r="C70" s="4" t="s">
        <v>419</v>
      </c>
    </row>
    <row r="71" spans="1:4">
      <c r="A71" s="4" t="s">
        <v>420</v>
      </c>
    </row>
    <row r="72" spans="1:4">
      <c r="A72" s="3" t="s">
        <v>350</v>
      </c>
    </row>
    <row r="73" spans="1:4">
      <c r="A73" s="4" t="s">
        <v>399</v>
      </c>
      <c r="B73" s="4" t="s">
        <v>421</v>
      </c>
      <c r="C73" s="4" t="s">
        <v>421</v>
      </c>
    </row>
    <row r="74" spans="1:4">
      <c r="A74" s="4" t="s">
        <v>422</v>
      </c>
    </row>
    <row r="75" spans="1:4">
      <c r="A75" s="3" t="s">
        <v>350</v>
      </c>
    </row>
    <row r="76" spans="1:4">
      <c r="A76" s="4" t="s">
        <v>399</v>
      </c>
      <c r="B76" s="4" t="s">
        <v>423</v>
      </c>
      <c r="C76" s="4" t="s">
        <v>423</v>
      </c>
    </row>
    <row r="77" spans="1:4">
      <c r="A77" s="4" t="s">
        <v>387</v>
      </c>
    </row>
    <row r="78" spans="1:4">
      <c r="A78" s="3" t="s">
        <v>350</v>
      </c>
    </row>
    <row r="79" spans="1:4">
      <c r="A79" s="4" t="s">
        <v>399</v>
      </c>
      <c r="B79" s="4" t="s">
        <v>424</v>
      </c>
      <c r="C79" s="4" t="s">
        <v>424</v>
      </c>
    </row>
    <row r="80" spans="1:4">
      <c r="A80" s="4" t="s">
        <v>388</v>
      </c>
    </row>
    <row r="81" spans="1:4">
      <c r="A81" s="3" t="s">
        <v>350</v>
      </c>
    </row>
    <row r="82" spans="1:4">
      <c r="A82" s="4" t="s">
        <v>399</v>
      </c>
      <c r="B82" s="4" t="s">
        <v>425</v>
      </c>
      <c r="C82" s="4" t="s">
        <v>425</v>
      </c>
    </row>
    <row r="83" spans="1:4">
      <c r="A83" s="4" t="s">
        <v>389</v>
      </c>
    </row>
    <row r="84" spans="1:4">
      <c r="A84" s="3" t="s">
        <v>350</v>
      </c>
    </row>
    <row r="85" spans="1:4">
      <c r="A85" s="4" t="s">
        <v>399</v>
      </c>
      <c r="B85" s="4" t="s">
        <v>426</v>
      </c>
      <c r="C85" s="4" t="s">
        <v>426</v>
      </c>
    </row>
    <row r="86" spans="1:4">
      <c r="A86" s="4" t="s">
        <v>390</v>
      </c>
    </row>
    <row r="87" spans="1:4">
      <c r="A87" s="3" t="s">
        <v>350</v>
      </c>
    </row>
    <row r="88" spans="1:4">
      <c r="A88" s="4" t="s">
        <v>399</v>
      </c>
      <c r="B88" s="4" t="s">
        <v>427</v>
      </c>
      <c r="C88" s="4" t="s">
        <v>427</v>
      </c>
    </row>
    <row r="89" spans="1:4">
      <c r="A89" s="4" t="s">
        <v>391</v>
      </c>
    </row>
    <row r="90" spans="1:4">
      <c r="A90" s="3" t="s">
        <v>350</v>
      </c>
    </row>
    <row r="91" spans="1:4">
      <c r="A91" s="4" t="s">
        <v>399</v>
      </c>
      <c r="B91" s="4" t="s">
        <v>419</v>
      </c>
      <c r="C91" s="4" t="s">
        <v>4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8</v>
      </c>
      <c r="B1" s="2" t="s">
        <v>2</v>
      </c>
      <c r="C1" s="2" t="s">
        <v>57</v>
      </c>
    </row>
    <row r="2" spans="1:3">
      <c r="A2" s="3" t="s">
        <v>350</v>
      </c>
    </row>
    <row r="3" spans="1:3">
      <c r="A3" s="4" t="s">
        <v>352</v>
      </c>
      <c r="B3" s="6" t="n">
        <v>4051000</v>
      </c>
      <c r="C3" s="6" t="n">
        <v>4059000</v>
      </c>
    </row>
    <row r="4" spans="1:3">
      <c r="A4" s="4" t="s">
        <v>429</v>
      </c>
      <c r="B4" s="6" t="n">
        <v>25000</v>
      </c>
    </row>
    <row r="5" spans="1:3">
      <c r="A5" s="4" t="s">
        <v>430</v>
      </c>
      <c r="B5" s="4" t="s">
        <v>4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7</v>
      </c>
    </row>
    <row r="2" spans="1:3">
      <c r="A2" s="3" t="s">
        <v>432</v>
      </c>
    </row>
    <row r="3" spans="1:3">
      <c r="A3" s="4" t="s">
        <v>433</v>
      </c>
      <c r="B3" s="6" t="n">
        <v>2699</v>
      </c>
      <c r="C3" s="6" t="n">
        <v>2541</v>
      </c>
    </row>
    <row r="4" spans="1:3">
      <c r="A4" s="4" t="s">
        <v>434</v>
      </c>
    </row>
    <row r="5" spans="1:3">
      <c r="A5" s="3" t="s">
        <v>432</v>
      </c>
    </row>
    <row r="6" spans="1:3">
      <c r="A6" s="4" t="s">
        <v>433</v>
      </c>
      <c r="B6" s="5" t="n">
        <v>2699</v>
      </c>
      <c r="C6" s="5" t="n">
        <v>2541</v>
      </c>
    </row>
    <row r="7" spans="1:3">
      <c r="A7" s="4" t="s">
        <v>435</v>
      </c>
    </row>
    <row r="8" spans="1:3">
      <c r="A8" s="3" t="s">
        <v>432</v>
      </c>
    </row>
    <row r="9" spans="1:3">
      <c r="A9" s="4" t="s">
        <v>433</v>
      </c>
      <c r="B9" s="5" t="n">
        <v>0</v>
      </c>
      <c r="C9" s="5" t="n">
        <v>0</v>
      </c>
    </row>
    <row r="10" spans="1:3">
      <c r="A10" s="4" t="s">
        <v>436</v>
      </c>
    </row>
    <row r="11" spans="1:3">
      <c r="A11" s="3" t="s">
        <v>432</v>
      </c>
    </row>
    <row r="12" spans="1:3">
      <c r="A12" s="4" t="s">
        <v>433</v>
      </c>
      <c r="B12" s="5" t="n">
        <v>0</v>
      </c>
      <c r="C12" s="5" t="n">
        <v>0</v>
      </c>
    </row>
    <row r="13" spans="1:3">
      <c r="A13" s="4" t="s">
        <v>437</v>
      </c>
    </row>
    <row r="14" spans="1:3">
      <c r="A14" s="3" t="s">
        <v>432</v>
      </c>
    </row>
    <row r="15" spans="1:3">
      <c r="A15" s="4" t="s">
        <v>433</v>
      </c>
      <c r="B15" s="5" t="n">
        <v>2</v>
      </c>
      <c r="C15" s="5" t="n">
        <v>97</v>
      </c>
    </row>
    <row r="16" spans="1:3">
      <c r="A16" s="4" t="s">
        <v>438</v>
      </c>
    </row>
    <row r="17" spans="1:3">
      <c r="A17" s="3" t="s">
        <v>432</v>
      </c>
    </row>
    <row r="18" spans="1:3">
      <c r="A18" s="4" t="s">
        <v>433</v>
      </c>
      <c r="B18" s="5" t="n">
        <v>2</v>
      </c>
      <c r="C18" s="5" t="n">
        <v>97</v>
      </c>
    </row>
    <row r="19" spans="1:3">
      <c r="A19" s="4" t="s">
        <v>439</v>
      </c>
    </row>
    <row r="20" spans="1:3">
      <c r="A20" s="3" t="s">
        <v>432</v>
      </c>
    </row>
    <row r="21" spans="1:3">
      <c r="A21" s="4" t="s">
        <v>433</v>
      </c>
      <c r="B21" s="5" t="n">
        <v>0</v>
      </c>
      <c r="C21" s="5" t="n">
        <v>0</v>
      </c>
    </row>
    <row r="22" spans="1:3">
      <c r="A22" s="4" t="s">
        <v>440</v>
      </c>
    </row>
    <row r="23" spans="1:3">
      <c r="A23" s="3" t="s">
        <v>432</v>
      </c>
    </row>
    <row r="24" spans="1:3">
      <c r="A24" s="4" t="s">
        <v>433</v>
      </c>
      <c r="B24" s="5" t="n">
        <v>0</v>
      </c>
      <c r="C24" s="5" t="n">
        <v>0</v>
      </c>
    </row>
    <row r="25" spans="1:3">
      <c r="A25" s="4" t="s">
        <v>441</v>
      </c>
    </row>
    <row r="26" spans="1:3">
      <c r="A26" s="3" t="s">
        <v>432</v>
      </c>
    </row>
    <row r="27" spans="1:3">
      <c r="A27" s="4" t="s">
        <v>433</v>
      </c>
      <c r="B27" s="5" t="n">
        <v>2020</v>
      </c>
      <c r="C27" s="5" t="n">
        <v>1797</v>
      </c>
    </row>
    <row r="28" spans="1:3">
      <c r="A28" s="4" t="s">
        <v>442</v>
      </c>
    </row>
    <row r="29" spans="1:3">
      <c r="A29" s="3" t="s">
        <v>432</v>
      </c>
    </row>
    <row r="30" spans="1:3">
      <c r="A30" s="4" t="s">
        <v>433</v>
      </c>
      <c r="B30" s="5" t="n">
        <v>2020</v>
      </c>
      <c r="C30" s="5" t="n">
        <v>1797</v>
      </c>
    </row>
    <row r="31" spans="1:3">
      <c r="A31" s="4" t="s">
        <v>443</v>
      </c>
    </row>
    <row r="32" spans="1:3">
      <c r="A32" s="3" t="s">
        <v>432</v>
      </c>
    </row>
    <row r="33" spans="1:3">
      <c r="A33" s="4" t="s">
        <v>433</v>
      </c>
      <c r="B33" s="5" t="n">
        <v>0</v>
      </c>
      <c r="C33" s="5" t="n">
        <v>0</v>
      </c>
    </row>
    <row r="34" spans="1:3">
      <c r="A34" s="4" t="s">
        <v>444</v>
      </c>
    </row>
    <row r="35" spans="1:3">
      <c r="A35" s="3" t="s">
        <v>432</v>
      </c>
    </row>
    <row r="36" spans="1:3">
      <c r="A36" s="4" t="s">
        <v>433</v>
      </c>
      <c r="B36" s="5" t="n">
        <v>0</v>
      </c>
      <c r="C36" s="5" t="n">
        <v>0</v>
      </c>
    </row>
    <row r="37" spans="1:3">
      <c r="A37" s="4" t="s">
        <v>445</v>
      </c>
    </row>
    <row r="38" spans="1:3">
      <c r="A38" s="3" t="s">
        <v>432</v>
      </c>
    </row>
    <row r="39" spans="1:3">
      <c r="A39" s="4" t="s">
        <v>433</v>
      </c>
      <c r="B39" s="5" t="n">
        <v>677</v>
      </c>
      <c r="C39" s="5" t="n">
        <v>647</v>
      </c>
    </row>
    <row r="40" spans="1:3">
      <c r="A40" s="4" t="s">
        <v>446</v>
      </c>
    </row>
    <row r="41" spans="1:3">
      <c r="A41" s="3" t="s">
        <v>432</v>
      </c>
    </row>
    <row r="42" spans="1:3">
      <c r="A42" s="4" t="s">
        <v>433</v>
      </c>
      <c r="B42" s="5" t="n">
        <v>677</v>
      </c>
      <c r="C42" s="5" t="n">
        <v>647</v>
      </c>
    </row>
    <row r="43" spans="1:3">
      <c r="A43" s="4" t="s">
        <v>447</v>
      </c>
    </row>
    <row r="44" spans="1:3">
      <c r="A44" s="3" t="s">
        <v>432</v>
      </c>
    </row>
    <row r="45" spans="1:3">
      <c r="A45" s="4" t="s">
        <v>433</v>
      </c>
      <c r="B45" s="5" t="n">
        <v>0</v>
      </c>
      <c r="C45" s="5" t="n">
        <v>0</v>
      </c>
    </row>
    <row r="46" spans="1:3">
      <c r="A46" s="4" t="s">
        <v>448</v>
      </c>
    </row>
    <row r="47" spans="1:3">
      <c r="A47" s="3" t="s">
        <v>432</v>
      </c>
    </row>
    <row r="48" spans="1:3">
      <c r="A48" s="4" t="s">
        <v>433</v>
      </c>
      <c r="B48" s="6" t="n">
        <v>0</v>
      </c>
      <c r="C4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2803</v>
      </c>
      <c r="C4" s="6" t="n">
        <v>12720</v>
      </c>
      <c r="D4" s="6" t="n">
        <v>25725</v>
      </c>
      <c r="E4" s="6" t="n">
        <v>25740</v>
      </c>
    </row>
    <row r="5" spans="1:5">
      <c r="A5" s="4" t="s">
        <v>117</v>
      </c>
      <c r="B5" s="5" t="n">
        <v>4895</v>
      </c>
      <c r="C5" s="5" t="n">
        <v>4360</v>
      </c>
      <c r="D5" s="5" t="n">
        <v>9712</v>
      </c>
      <c r="E5" s="5" t="n">
        <v>9065</v>
      </c>
    </row>
    <row r="6" spans="1:5">
      <c r="A6" s="4" t="s">
        <v>118</v>
      </c>
      <c r="B6" s="5" t="n">
        <v>299</v>
      </c>
      <c r="C6" s="5" t="n">
        <v>627</v>
      </c>
      <c r="D6" s="5" t="n">
        <v>511</v>
      </c>
      <c r="E6" s="5" t="n">
        <v>620</v>
      </c>
    </row>
    <row r="7" spans="1:5">
      <c r="A7" s="4" t="s">
        <v>119</v>
      </c>
      <c r="B7" s="5" t="n">
        <v>2851</v>
      </c>
      <c r="C7" s="5" t="n">
        <v>2618</v>
      </c>
      <c r="D7" s="5" t="n">
        <v>5943</v>
      </c>
      <c r="E7" s="5" t="n">
        <v>5475</v>
      </c>
    </row>
    <row r="8" spans="1:5">
      <c r="A8" s="4" t="s">
        <v>120</v>
      </c>
      <c r="B8" s="5" t="n">
        <v>20848</v>
      </c>
      <c r="C8" s="5" t="n">
        <v>20325</v>
      </c>
      <c r="D8" s="5" t="n">
        <v>41891</v>
      </c>
      <c r="E8" s="5" t="n">
        <v>40900</v>
      </c>
    </row>
    <row r="9" spans="1:5">
      <c r="A9" s="4" t="s">
        <v>121</v>
      </c>
      <c r="B9" s="5" t="n">
        <v>30664</v>
      </c>
      <c r="C9" s="5" t="n">
        <v>29904</v>
      </c>
      <c r="D9" s="5" t="n">
        <v>56910</v>
      </c>
      <c r="E9" s="5" t="n">
        <v>54757</v>
      </c>
    </row>
    <row r="10" spans="1:5">
      <c r="A10" s="4" t="s">
        <v>122</v>
      </c>
      <c r="B10" s="5" t="n">
        <v>9816</v>
      </c>
      <c r="C10" s="5" t="n">
        <v>9579</v>
      </c>
      <c r="D10" s="5" t="n">
        <v>15019</v>
      </c>
      <c r="E10" s="5" t="n">
        <v>13857</v>
      </c>
    </row>
    <row r="11" spans="1:5">
      <c r="A11" s="4" t="s">
        <v>123</v>
      </c>
      <c r="B11" s="5" t="n">
        <v>283</v>
      </c>
      <c r="C11" s="5" t="n">
        <v>248</v>
      </c>
      <c r="D11" s="5" t="n">
        <v>482</v>
      </c>
      <c r="E11" s="5" t="n">
        <v>515</v>
      </c>
    </row>
    <row r="12" spans="1:5">
      <c r="A12" s="4" t="s">
        <v>124</v>
      </c>
      <c r="B12" s="5" t="n">
        <v>10099</v>
      </c>
      <c r="C12" s="5" t="n">
        <v>9827</v>
      </c>
      <c r="D12" s="5" t="n">
        <v>15501</v>
      </c>
      <c r="E12" s="5" t="n">
        <v>14372</v>
      </c>
    </row>
    <row r="13" spans="1:5">
      <c r="A13" s="4" t="s">
        <v>125</v>
      </c>
      <c r="B13" s="5" t="n">
        <v>11</v>
      </c>
      <c r="C13" s="5" t="n">
        <v>0</v>
      </c>
      <c r="D13" s="5" t="n">
        <v>23</v>
      </c>
      <c r="E13" s="5" t="n">
        <v>0</v>
      </c>
    </row>
    <row r="14" spans="1:5">
      <c r="A14" s="3" t="s">
        <v>126</v>
      </c>
    </row>
    <row r="15" spans="1:5">
      <c r="A15" s="4" t="s">
        <v>127</v>
      </c>
      <c r="B15" s="5" t="n">
        <v>404</v>
      </c>
      <c r="C15" s="5" t="n">
        <v>432</v>
      </c>
      <c r="D15" s="5" t="n">
        <v>890</v>
      </c>
      <c r="E15" s="5" t="n">
        <v>828</v>
      </c>
    </row>
    <row r="16" spans="1:5">
      <c r="A16" s="4" t="s">
        <v>128</v>
      </c>
      <c r="B16" s="5" t="n">
        <v>203</v>
      </c>
      <c r="C16" s="5" t="n">
        <v>105</v>
      </c>
      <c r="D16" s="5" t="n">
        <v>359</v>
      </c>
      <c r="E16" s="5" t="n">
        <v>158</v>
      </c>
    </row>
    <row r="17" spans="1:5">
      <c r="A17" s="4" t="s">
        <v>129</v>
      </c>
      <c r="B17" s="5" t="n">
        <v>-2171</v>
      </c>
      <c r="C17" s="5" t="n">
        <v>-2391</v>
      </c>
      <c r="D17" s="5" t="n">
        <v>-3096</v>
      </c>
      <c r="E17" s="5" t="n">
        <v>-5652</v>
      </c>
    </row>
    <row r="18" spans="1:5">
      <c r="A18" s="4" t="s">
        <v>130</v>
      </c>
      <c r="B18" s="5" t="n">
        <v>553</v>
      </c>
      <c r="C18" s="5" t="n">
        <v>-472</v>
      </c>
      <c r="D18" s="5" t="n">
        <v>866</v>
      </c>
      <c r="E18" s="5" t="n">
        <v>-818</v>
      </c>
    </row>
    <row r="19" spans="1:5">
      <c r="A19" s="4" t="s">
        <v>131</v>
      </c>
      <c r="B19" s="5" t="n">
        <v>-1000</v>
      </c>
      <c r="C19" s="5" t="n">
        <v>-2326</v>
      </c>
      <c r="D19" s="5" t="n">
        <v>-958</v>
      </c>
      <c r="E19" s="5" t="n">
        <v>-5484</v>
      </c>
    </row>
    <row r="20" spans="1:5">
      <c r="A20" s="3" t="s">
        <v>132</v>
      </c>
    </row>
    <row r="21" spans="1:5">
      <c r="A21" s="4" t="s">
        <v>133</v>
      </c>
      <c r="B21" s="5" t="n">
        <v>2642</v>
      </c>
      <c r="C21" s="5" t="n">
        <v>2606</v>
      </c>
      <c r="D21" s="5" t="n">
        <v>5274</v>
      </c>
      <c r="E21" s="5" t="n">
        <v>5168</v>
      </c>
    </row>
    <row r="22" spans="1:5">
      <c r="A22" s="4" t="s">
        <v>134</v>
      </c>
      <c r="B22" s="5" t="n">
        <v>605</v>
      </c>
      <c r="C22" s="5" t="n">
        <v>115</v>
      </c>
      <c r="D22" s="5" t="n">
        <v>1112</v>
      </c>
      <c r="E22" s="5" t="n">
        <v>116</v>
      </c>
    </row>
    <row r="23" spans="1:5">
      <c r="A23" s="4" t="s">
        <v>135</v>
      </c>
      <c r="B23" s="5" t="n">
        <v>66</v>
      </c>
      <c r="C23" s="5" t="n">
        <v>51</v>
      </c>
      <c r="D23" s="5" t="n">
        <v>133</v>
      </c>
      <c r="E23" s="5" t="n">
        <v>102</v>
      </c>
    </row>
    <row r="24" spans="1:5">
      <c r="A24" s="4" t="s">
        <v>136</v>
      </c>
      <c r="B24" s="5" t="n">
        <v>3313</v>
      </c>
      <c r="C24" s="5" t="n">
        <v>2772</v>
      </c>
      <c r="D24" s="5" t="n">
        <v>6519</v>
      </c>
      <c r="E24" s="5" t="n">
        <v>5386</v>
      </c>
    </row>
    <row r="25" spans="1:5">
      <c r="A25" s="4" t="s">
        <v>137</v>
      </c>
      <c r="B25" s="5" t="n">
        <v>5786</v>
      </c>
      <c r="C25" s="5" t="n">
        <v>4729</v>
      </c>
      <c r="D25" s="5" t="n">
        <v>8024</v>
      </c>
      <c r="E25" s="5" t="n">
        <v>3502</v>
      </c>
    </row>
    <row r="26" spans="1:5">
      <c r="A26" s="4" t="s">
        <v>138</v>
      </c>
      <c r="B26" s="5" t="n">
        <v>0</v>
      </c>
      <c r="C26" s="5" t="n">
        <v>1</v>
      </c>
      <c r="D26" s="5" t="n">
        <v>0</v>
      </c>
      <c r="E26" s="5" t="n">
        <v>10</v>
      </c>
    </row>
    <row r="27" spans="1:5">
      <c r="A27" s="4" t="s">
        <v>139</v>
      </c>
      <c r="B27" s="6" t="n">
        <v>5786</v>
      </c>
      <c r="C27" s="6" t="n">
        <v>4728</v>
      </c>
      <c r="D27" s="6" t="n">
        <v>8024</v>
      </c>
      <c r="E27" s="6" t="n">
        <v>3492</v>
      </c>
    </row>
    <row r="28" spans="1:5">
      <c r="A28" s="3" t="s">
        <v>140</v>
      </c>
    </row>
    <row r="29" spans="1:5">
      <c r="A29" s="4" t="s">
        <v>141</v>
      </c>
      <c r="B29" s="5" t="n">
        <v>11969527</v>
      </c>
      <c r="C29" s="5" t="n">
        <v>11883907</v>
      </c>
      <c r="D29" s="5" t="n">
        <v>11965678</v>
      </c>
      <c r="E29" s="5" t="n">
        <v>11872995</v>
      </c>
    </row>
    <row r="30" spans="1:5">
      <c r="A30" s="4" t="s">
        <v>142</v>
      </c>
      <c r="B30" s="5" t="n">
        <v>12064788</v>
      </c>
      <c r="C30" s="5" t="n">
        <v>12082573</v>
      </c>
      <c r="D30" s="5" t="n">
        <v>12062245</v>
      </c>
      <c r="E30" s="5" t="n">
        <v>12081535</v>
      </c>
    </row>
    <row r="31" spans="1:5">
      <c r="A31" s="3" t="s">
        <v>143</v>
      </c>
    </row>
    <row r="32" spans="1:5">
      <c r="A32" s="4" t="s">
        <v>144</v>
      </c>
      <c r="B32" s="7" t="n">
        <v>0.48</v>
      </c>
      <c r="C32" s="7" t="n">
        <v>0.39</v>
      </c>
      <c r="D32" s="7" t="n">
        <v>0.67</v>
      </c>
      <c r="E32" s="7" t="n">
        <v>0.29</v>
      </c>
    </row>
    <row r="33" spans="1:5">
      <c r="A33" s="4" t="s">
        <v>145</v>
      </c>
      <c r="B33" s="8" t="n">
        <v>0.48</v>
      </c>
      <c r="C33" s="8" t="n">
        <v>0.39</v>
      </c>
      <c r="D33" s="8" t="n">
        <v>0.67</v>
      </c>
      <c r="E33" s="8" t="n">
        <v>0.29</v>
      </c>
    </row>
    <row r="34" spans="1:5">
      <c r="A34" s="4" t="s">
        <v>146</v>
      </c>
      <c r="B34" s="9" t="n">
        <v>0.3275</v>
      </c>
      <c r="C34" s="9" t="n">
        <v>0.3125</v>
      </c>
      <c r="D34" s="9" t="n">
        <v>0.64</v>
      </c>
      <c r="E34" s="9" t="n">
        <v>0.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7</v>
      </c>
    </row>
    <row r="2" spans="1:3">
      <c r="A2" s="3" t="s">
        <v>432</v>
      </c>
    </row>
    <row r="3" spans="1:3">
      <c r="A3" s="4" t="s">
        <v>450</v>
      </c>
      <c r="B3" s="6" t="n">
        <v>4864000</v>
      </c>
      <c r="C3" s="6" t="n">
        <v>3532000</v>
      </c>
    </row>
    <row r="4" spans="1:3">
      <c r="A4" s="4" t="s">
        <v>451</v>
      </c>
      <c r="B4" s="5" t="n">
        <v>276147000</v>
      </c>
      <c r="C4" s="5" t="n">
        <v>260829000</v>
      </c>
    </row>
    <row r="5" spans="1:3">
      <c r="A5" s="4" t="s">
        <v>452</v>
      </c>
      <c r="B5" s="5" t="n">
        <v>261027000</v>
      </c>
      <c r="C5" s="5" t="n">
        <v>261875000</v>
      </c>
    </row>
    <row r="6" spans="1:3">
      <c r="A6" s="4" t="s">
        <v>93</v>
      </c>
      <c r="B6" s="6" t="n">
        <v>24673000</v>
      </c>
      <c r="C6" s="6" t="n">
        <v>226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13</v>
      </c>
      <c r="D1" s="2" t="s">
        <v>1</v>
      </c>
    </row>
    <row r="2" spans="1:5">
      <c r="B2" s="2" t="s">
        <v>2</v>
      </c>
      <c r="C2" s="2" t="s">
        <v>114</v>
      </c>
      <c r="D2" s="2" t="s">
        <v>2</v>
      </c>
      <c r="E2" s="2" t="s">
        <v>114</v>
      </c>
    </row>
    <row r="3" spans="1:5">
      <c r="A3" s="3" t="s">
        <v>454</v>
      </c>
    </row>
    <row r="4" spans="1:5">
      <c r="A4" s="4" t="s">
        <v>455</v>
      </c>
      <c r="B4" s="6" t="n">
        <v>32306</v>
      </c>
      <c r="C4" s="6" t="n">
        <v>31544</v>
      </c>
      <c r="D4" s="6" t="n">
        <v>60163</v>
      </c>
      <c r="E4" s="6" t="n">
        <v>57975</v>
      </c>
    </row>
    <row r="5" spans="1:5">
      <c r="A5" s="4" t="s">
        <v>456</v>
      </c>
      <c r="B5" s="5" t="n">
        <v>5984</v>
      </c>
      <c r="C5" s="5" t="n">
        <v>5294</v>
      </c>
      <c r="D5" s="5" t="n">
        <v>8340</v>
      </c>
      <c r="E5" s="5" t="n">
        <v>3965</v>
      </c>
    </row>
    <row r="6" spans="1:5">
      <c r="A6" s="4" t="s">
        <v>457</v>
      </c>
      <c r="B6" s="5" t="n">
        <v>198</v>
      </c>
      <c r="C6" s="5" t="n">
        <v>565</v>
      </c>
      <c r="D6" s="5" t="n">
        <v>316</v>
      </c>
      <c r="E6" s="5" t="n">
        <v>463</v>
      </c>
    </row>
    <row r="7" spans="1:5">
      <c r="A7" s="4" t="s">
        <v>458</v>
      </c>
      <c r="B7" s="5" t="n">
        <v>5786</v>
      </c>
      <c r="C7" s="5" t="n">
        <v>4729</v>
      </c>
      <c r="D7" s="5" t="n">
        <v>8024</v>
      </c>
      <c r="E7" s="5" t="n">
        <v>3502</v>
      </c>
    </row>
    <row r="8" spans="1:5">
      <c r="A8" s="4" t="s">
        <v>459</v>
      </c>
    </row>
    <row r="9" spans="1:5">
      <c r="A9" s="3" t="s">
        <v>454</v>
      </c>
    </row>
    <row r="10" spans="1:5">
      <c r="A10" s="4" t="s">
        <v>455</v>
      </c>
      <c r="B10" s="5" t="n">
        <v>31046</v>
      </c>
      <c r="C10" s="5" t="n">
        <v>30267</v>
      </c>
      <c r="D10" s="5" t="n">
        <v>57628</v>
      </c>
      <c r="E10" s="5" t="n">
        <v>55493</v>
      </c>
    </row>
    <row r="11" spans="1:5">
      <c r="A11" s="4" t="s">
        <v>456</v>
      </c>
      <c r="B11" s="5" t="n">
        <v>5438</v>
      </c>
      <c r="C11" s="5" t="n">
        <v>4735</v>
      </c>
      <c r="D11" s="5" t="n">
        <v>7141</v>
      </c>
      <c r="E11" s="5" t="n">
        <v>2860</v>
      </c>
    </row>
    <row r="12" spans="1:5">
      <c r="A12" s="4" t="s">
        <v>457</v>
      </c>
      <c r="B12" s="5" t="n">
        <v>67</v>
      </c>
      <c r="C12" s="5" t="n">
        <v>438</v>
      </c>
      <c r="D12" s="5" t="n">
        <v>30</v>
      </c>
      <c r="E12" s="5" t="n">
        <v>186</v>
      </c>
    </row>
    <row r="13" spans="1:5">
      <c r="A13" s="4" t="s">
        <v>458</v>
      </c>
      <c r="B13" s="5" t="n">
        <v>5371</v>
      </c>
      <c r="C13" s="5" t="n">
        <v>4297</v>
      </c>
      <c r="D13" s="5" t="n">
        <v>7111</v>
      </c>
      <c r="E13" s="5" t="n">
        <v>2674</v>
      </c>
    </row>
    <row r="14" spans="1:5">
      <c r="A14" s="4" t="s">
        <v>460</v>
      </c>
    </row>
    <row r="15" spans="1:5">
      <c r="A15" s="3" t="s">
        <v>454</v>
      </c>
    </row>
    <row r="16" spans="1:5">
      <c r="A16" s="4" t="s">
        <v>455</v>
      </c>
      <c r="B16" s="5" t="n">
        <v>0</v>
      </c>
      <c r="C16" s="5" t="n">
        <v>0</v>
      </c>
      <c r="D16" s="5" t="n">
        <v>0</v>
      </c>
      <c r="E16" s="5" t="n">
        <v>0</v>
      </c>
    </row>
    <row r="17" spans="1:5">
      <c r="A17" s="4" t="s">
        <v>456</v>
      </c>
      <c r="B17" s="5" t="n">
        <v>0</v>
      </c>
      <c r="C17" s="5" t="n">
        <v>0</v>
      </c>
      <c r="D17" s="5" t="n">
        <v>0</v>
      </c>
      <c r="E17" s="5" t="n">
        <v>0</v>
      </c>
    </row>
    <row r="18" spans="1:5">
      <c r="A18" s="4" t="s">
        <v>457</v>
      </c>
      <c r="B18" s="5" t="n">
        <v>-11</v>
      </c>
      <c r="C18" s="5" t="n">
        <v>0</v>
      </c>
      <c r="D18" s="5" t="n">
        <v>-23</v>
      </c>
      <c r="E18" s="5" t="n">
        <v>0</v>
      </c>
    </row>
    <row r="19" spans="1:5">
      <c r="A19" s="4" t="s">
        <v>458</v>
      </c>
      <c r="B19" s="5" t="n">
        <v>11</v>
      </c>
      <c r="C19" s="5" t="n">
        <v>0</v>
      </c>
      <c r="D19" s="5" t="n">
        <v>23</v>
      </c>
      <c r="E19" s="5" t="n">
        <v>0</v>
      </c>
    </row>
    <row r="20" spans="1:5">
      <c r="A20" s="4" t="s">
        <v>461</v>
      </c>
    </row>
    <row r="21" spans="1:5">
      <c r="A21" s="3" t="s">
        <v>454</v>
      </c>
    </row>
    <row r="22" spans="1:5">
      <c r="A22" s="4" t="s">
        <v>455</v>
      </c>
      <c r="B22" s="5" t="n">
        <v>1260</v>
      </c>
      <c r="C22" s="5" t="n">
        <v>1277</v>
      </c>
      <c r="D22" s="5" t="n">
        <v>2535</v>
      </c>
      <c r="E22" s="5" t="n">
        <v>2482</v>
      </c>
    </row>
    <row r="23" spans="1:5">
      <c r="A23" s="4" t="s">
        <v>456</v>
      </c>
      <c r="B23" s="5" t="n">
        <v>546</v>
      </c>
      <c r="C23" s="5" t="n">
        <v>559</v>
      </c>
      <c r="D23" s="5" t="n">
        <v>1199</v>
      </c>
      <c r="E23" s="5" t="n">
        <v>1105</v>
      </c>
    </row>
    <row r="24" spans="1:5">
      <c r="A24" s="4" t="s">
        <v>457</v>
      </c>
      <c r="B24" s="5" t="n">
        <v>142</v>
      </c>
      <c r="C24" s="5" t="n">
        <v>127</v>
      </c>
      <c r="D24" s="5" t="n">
        <v>309</v>
      </c>
      <c r="E24" s="5" t="n">
        <v>277</v>
      </c>
    </row>
    <row r="25" spans="1:5">
      <c r="A25" s="4" t="s">
        <v>458</v>
      </c>
      <c r="B25" s="6" t="n">
        <v>404</v>
      </c>
      <c r="C25" s="6" t="n">
        <v>432</v>
      </c>
      <c r="D25" s="6" t="n">
        <v>890</v>
      </c>
      <c r="E25" s="6" t="n">
        <v>8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2</v>
      </c>
      <c r="B1" s="2" t="s">
        <v>113</v>
      </c>
      <c r="D1" s="2" t="s">
        <v>1</v>
      </c>
    </row>
    <row r="2" spans="1:5">
      <c r="B2" s="2" t="s">
        <v>2</v>
      </c>
      <c r="C2" s="2" t="s">
        <v>114</v>
      </c>
      <c r="D2" s="2" t="s">
        <v>2</v>
      </c>
      <c r="E2" s="2" t="s">
        <v>114</v>
      </c>
    </row>
    <row r="3" spans="1:5">
      <c r="A3" s="3" t="s">
        <v>454</v>
      </c>
    </row>
    <row r="4" spans="1:5">
      <c r="A4" s="4" t="s">
        <v>463</v>
      </c>
      <c r="B4" s="6" t="n">
        <v>30664000</v>
      </c>
      <c r="C4" s="6" t="n">
        <v>29904000</v>
      </c>
      <c r="D4" s="6" t="n">
        <v>56910000</v>
      </c>
      <c r="E4" s="6" t="n">
        <v>54757000</v>
      </c>
    </row>
    <row r="5" spans="1:5">
      <c r="A5" s="4" t="s">
        <v>464</v>
      </c>
      <c r="B5" s="5" t="n">
        <v>382000</v>
      </c>
      <c r="C5" s="5" t="n">
        <v>363000</v>
      </c>
      <c r="D5" s="5" t="n">
        <v>718000</v>
      </c>
      <c r="E5" s="5" t="n">
        <v>736000</v>
      </c>
    </row>
    <row r="6" spans="1:5">
      <c r="A6" s="4" t="s">
        <v>279</v>
      </c>
      <c r="B6" s="6" t="n">
        <v>3452000</v>
      </c>
      <c r="C6" s="6" t="n">
        <v>3443000</v>
      </c>
      <c r="D6" s="6" t="n">
        <v>4383000</v>
      </c>
      <c r="E6" s="6" t="n">
        <v>350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2</v>
      </c>
      <c r="C1" s="2" t="s">
        <v>57</v>
      </c>
    </row>
    <row r="2" spans="1:3">
      <c r="A2" s="3" t="s">
        <v>454</v>
      </c>
    </row>
    <row r="3" spans="1:3">
      <c r="A3" s="4" t="s">
        <v>466</v>
      </c>
      <c r="B3" s="6" t="n">
        <v>769294</v>
      </c>
      <c r="C3" s="6" t="n">
        <v>749488</v>
      </c>
    </row>
    <row r="4" spans="1:3">
      <c r="A4" s="4" t="s">
        <v>467</v>
      </c>
      <c r="B4" s="5" t="n">
        <v>212133</v>
      </c>
      <c r="C4" s="5" t="n">
        <v>203855</v>
      </c>
    </row>
    <row r="5" spans="1:3">
      <c r="A5" s="4" t="s">
        <v>468</v>
      </c>
      <c r="B5" s="5" t="n">
        <v>981427</v>
      </c>
      <c r="C5" s="5" t="n">
        <v>953343</v>
      </c>
    </row>
    <row r="6" spans="1:3">
      <c r="A6" s="4" t="s">
        <v>459</v>
      </c>
    </row>
    <row r="7" spans="1:3">
      <c r="A7" s="3" t="s">
        <v>454</v>
      </c>
    </row>
    <row r="8" spans="1:3">
      <c r="A8" s="4" t="s">
        <v>466</v>
      </c>
      <c r="B8" s="5" t="n">
        <v>768056</v>
      </c>
      <c r="C8" s="5" t="n">
        <v>748374</v>
      </c>
    </row>
    <row r="9" spans="1:3">
      <c r="A9" s="4" t="s">
        <v>467</v>
      </c>
      <c r="B9" s="5" t="n">
        <v>211037</v>
      </c>
      <c r="C9" s="5" t="n">
        <v>201429</v>
      </c>
    </row>
    <row r="10" spans="1:3">
      <c r="A10" s="4" t="s">
        <v>469</v>
      </c>
    </row>
    <row r="11" spans="1:3">
      <c r="A11" s="3" t="s">
        <v>454</v>
      </c>
    </row>
    <row r="12" spans="1:3">
      <c r="A12" s="4" t="s">
        <v>466</v>
      </c>
      <c r="B12" s="5" t="n">
        <v>1238</v>
      </c>
      <c r="C12" s="5" t="n">
        <v>1114</v>
      </c>
    </row>
    <row r="13" spans="1:3">
      <c r="A13" s="4" t="s">
        <v>467</v>
      </c>
      <c r="B13" s="6" t="n">
        <v>1096</v>
      </c>
      <c r="C13" s="6" t="n">
        <v>2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70</v>
      </c>
      <c r="B1" s="2" t="s">
        <v>1</v>
      </c>
    </row>
    <row r="2" spans="1:3">
      <c r="B2" s="2" t="s">
        <v>396</v>
      </c>
      <c r="C2" s="2" t="s">
        <v>471</v>
      </c>
    </row>
    <row r="3" spans="1:3">
      <c r="A3" s="3" t="s">
        <v>472</v>
      </c>
    </row>
    <row r="4" spans="1:3">
      <c r="A4" s="4" t="s">
        <v>473</v>
      </c>
      <c r="B4" s="4" t="s">
        <v>474</v>
      </c>
      <c r="C4" s="4" t="s">
        <v>475</v>
      </c>
    </row>
    <row r="5" spans="1:3">
      <c r="A5" s="4" t="s">
        <v>476</v>
      </c>
      <c r="B5" s="4" t="s">
        <v>402</v>
      </c>
      <c r="C5" s="4" t="s">
        <v>477</v>
      </c>
    </row>
    <row r="6" spans="1:3">
      <c r="A6" s="4" t="s">
        <v>478</v>
      </c>
      <c r="B6" s="4" t="s">
        <v>4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0</v>
      </c>
      <c r="B1" s="2" t="s">
        <v>2</v>
      </c>
      <c r="C1" s="2" t="s">
        <v>57</v>
      </c>
    </row>
    <row r="2" spans="1:3">
      <c r="A2" s="3" t="s">
        <v>481</v>
      </c>
    </row>
    <row r="3" spans="1:3">
      <c r="A3" s="4" t="s">
        <v>482</v>
      </c>
      <c r="B3" s="6" t="n">
        <v>90000</v>
      </c>
    </row>
    <row r="4" spans="1:3">
      <c r="A4" s="4" t="s">
        <v>87</v>
      </c>
      <c r="B4" s="5" t="n">
        <v>74632</v>
      </c>
      <c r="C4" s="6" t="n">
        <v>54249</v>
      </c>
    </row>
    <row r="5" spans="1:3">
      <c r="A5" s="4" t="s">
        <v>483</v>
      </c>
      <c r="B5" s="5" t="n">
        <v>15400</v>
      </c>
    </row>
    <row r="6" spans="1:3">
      <c r="A6" s="4" t="s">
        <v>484</v>
      </c>
    </row>
    <row r="7" spans="1:3">
      <c r="A7" s="3" t="s">
        <v>481</v>
      </c>
    </row>
    <row r="8" spans="1:3">
      <c r="A8" s="4" t="s">
        <v>482</v>
      </c>
      <c r="B8" s="5" t="n">
        <v>15000</v>
      </c>
    </row>
    <row r="9" spans="1:3">
      <c r="A9" s="4" t="s">
        <v>485</v>
      </c>
    </row>
    <row r="10" spans="1:3">
      <c r="A10" s="3" t="s">
        <v>481</v>
      </c>
    </row>
    <row r="11" spans="1:3">
      <c r="A11" s="4" t="s">
        <v>482</v>
      </c>
      <c r="B11" s="5" t="n">
        <v>75000</v>
      </c>
    </row>
    <row r="12" spans="1:3">
      <c r="A12" s="4" t="s">
        <v>486</v>
      </c>
    </row>
    <row r="13" spans="1:3">
      <c r="A13" s="3" t="s">
        <v>481</v>
      </c>
    </row>
    <row r="14" spans="1:3">
      <c r="A14" s="4" t="s">
        <v>482</v>
      </c>
      <c r="B1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87</v>
      </c>
      <c r="B1" s="2" t="s">
        <v>113</v>
      </c>
      <c r="D1" s="2" t="s">
        <v>1</v>
      </c>
    </row>
    <row r="2" spans="1:6">
      <c r="B2" s="2" t="s">
        <v>2</v>
      </c>
      <c r="C2" s="2" t="s">
        <v>114</v>
      </c>
      <c r="D2" s="2" t="s">
        <v>2</v>
      </c>
      <c r="E2" s="2" t="s">
        <v>114</v>
      </c>
      <c r="F2" s="2" t="s">
        <v>57</v>
      </c>
    </row>
    <row r="3" spans="1:6">
      <c r="A3" s="3" t="s">
        <v>488</v>
      </c>
    </row>
    <row r="4" spans="1:6">
      <c r="A4" s="4" t="s">
        <v>489</v>
      </c>
      <c r="B4" s="6" t="n">
        <v>16127</v>
      </c>
      <c r="C4" s="6" t="n">
        <v>15755</v>
      </c>
      <c r="D4" s="6" t="n">
        <v>30810</v>
      </c>
      <c r="E4" s="6" t="n">
        <v>30164</v>
      </c>
    </row>
    <row r="5" spans="1:6">
      <c r="A5" s="4" t="s">
        <v>490</v>
      </c>
      <c r="B5" s="5" t="n">
        <v>12445</v>
      </c>
      <c r="D5" s="5" t="n">
        <v>12445</v>
      </c>
      <c r="F5" s="6" t="n">
        <v>11890</v>
      </c>
    </row>
    <row r="6" spans="1:6">
      <c r="A6" s="4" t="s">
        <v>491</v>
      </c>
      <c r="B6" s="5" t="n">
        <v>177</v>
      </c>
      <c r="D6" s="5" t="n">
        <v>177</v>
      </c>
      <c r="F6" s="5" t="n">
        <v>238</v>
      </c>
    </row>
    <row r="7" spans="1:6">
      <c r="A7" s="4" t="s">
        <v>492</v>
      </c>
      <c r="B7" s="5" t="n">
        <v>12622</v>
      </c>
      <c r="D7" s="5" t="n">
        <v>12622</v>
      </c>
      <c r="F7" s="5" t="n">
        <v>12128</v>
      </c>
    </row>
    <row r="8" spans="1:6">
      <c r="A8" s="4" t="s">
        <v>493</v>
      </c>
      <c r="B8" s="5" t="n">
        <v>1257</v>
      </c>
      <c r="D8" s="5" t="n">
        <v>1257</v>
      </c>
      <c r="F8" s="5" t="n">
        <v>2041</v>
      </c>
    </row>
    <row r="9" spans="1:6">
      <c r="A9" s="4" t="s">
        <v>494</v>
      </c>
      <c r="B9" s="5" t="n">
        <v>13879</v>
      </c>
      <c r="D9" s="5" t="n">
        <v>13879</v>
      </c>
      <c r="F9" s="5" t="n">
        <v>14169</v>
      </c>
    </row>
    <row r="10" spans="1:6">
      <c r="A10" s="4" t="s">
        <v>67</v>
      </c>
      <c r="B10" s="5" t="n">
        <v>10810</v>
      </c>
      <c r="D10" s="5" t="n">
        <v>10810</v>
      </c>
      <c r="F10" s="6" t="n">
        <v>10011</v>
      </c>
    </row>
    <row r="11" spans="1:6">
      <c r="A11" s="4" t="s">
        <v>495</v>
      </c>
      <c r="B11" s="5" t="n">
        <v>3337</v>
      </c>
      <c r="C11" s="5" t="n">
        <v>3301</v>
      </c>
      <c r="D11" s="5" t="n">
        <v>6376</v>
      </c>
      <c r="E11" s="5" t="n">
        <v>6231</v>
      </c>
    </row>
    <row r="12" spans="1:6">
      <c r="A12" s="4" t="s">
        <v>496</v>
      </c>
      <c r="B12" s="5" t="n">
        <v>761</v>
      </c>
      <c r="C12" s="5" t="n">
        <v>736</v>
      </c>
      <c r="D12" s="5" t="n">
        <v>1479</v>
      </c>
      <c r="E12" s="5" t="n">
        <v>1455</v>
      </c>
    </row>
    <row r="13" spans="1:6">
      <c r="A13" s="4" t="s">
        <v>497</v>
      </c>
      <c r="B13" s="5" t="n">
        <v>941</v>
      </c>
      <c r="C13" s="5" t="n">
        <v>761</v>
      </c>
      <c r="D13" s="5" t="n">
        <v>1770</v>
      </c>
      <c r="E13" s="5" t="n">
        <v>1508</v>
      </c>
    </row>
    <row r="14" spans="1:6">
      <c r="A14" s="4" t="s">
        <v>498</v>
      </c>
      <c r="B14" s="5" t="n">
        <v>5322</v>
      </c>
      <c r="C14" s="5" t="n">
        <v>5134</v>
      </c>
      <c r="D14" s="5" t="n">
        <v>10665</v>
      </c>
      <c r="E14" s="5" t="n">
        <v>10306</v>
      </c>
    </row>
    <row r="15" spans="1:6">
      <c r="A15" s="4" t="s">
        <v>499</v>
      </c>
      <c r="B15" s="5" t="n">
        <v>784</v>
      </c>
      <c r="C15" s="5" t="n">
        <v>886</v>
      </c>
      <c r="D15" s="5" t="n">
        <v>1547</v>
      </c>
      <c r="E15" s="5" t="n">
        <v>1760</v>
      </c>
    </row>
    <row r="16" spans="1:6">
      <c r="A16" s="4" t="s">
        <v>500</v>
      </c>
      <c r="B16" s="5" t="n">
        <v>27272</v>
      </c>
      <c r="C16" s="5" t="n">
        <v>26573</v>
      </c>
      <c r="D16" s="5" t="n">
        <v>52647</v>
      </c>
      <c r="E16" s="5" t="n">
        <v>51424</v>
      </c>
    </row>
    <row r="17" spans="1:6">
      <c r="A17" s="4" t="s">
        <v>501</v>
      </c>
      <c r="B17" s="5" t="n">
        <v>3392</v>
      </c>
      <c r="C17" s="5" t="n">
        <v>3331</v>
      </c>
      <c r="D17" s="5" t="n">
        <v>4263</v>
      </c>
      <c r="E17" s="5" t="n">
        <v>3333</v>
      </c>
    </row>
    <row r="18" spans="1:6">
      <c r="A18" s="4" t="s">
        <v>502</v>
      </c>
      <c r="B18" s="5" t="n">
        <v>382</v>
      </c>
      <c r="C18" s="5" t="n">
        <v>363</v>
      </c>
      <c r="D18" s="5" t="n">
        <v>718</v>
      </c>
      <c r="E18" s="5" t="n">
        <v>736</v>
      </c>
    </row>
    <row r="19" spans="1:6">
      <c r="A19" s="4" t="s">
        <v>503</v>
      </c>
      <c r="B19" s="5" t="n">
        <v>31046</v>
      </c>
      <c r="C19" s="5" t="n">
        <v>30267</v>
      </c>
      <c r="D19" s="5" t="n">
        <v>57628</v>
      </c>
      <c r="E19" s="5" t="n">
        <v>55493</v>
      </c>
    </row>
    <row r="20" spans="1:6">
      <c r="A20" s="4" t="s">
        <v>504</v>
      </c>
      <c r="B20" s="5" t="n">
        <v>593</v>
      </c>
      <c r="C20" s="5" t="n">
        <v>578</v>
      </c>
      <c r="D20" s="5" t="n">
        <v>1170</v>
      </c>
      <c r="E20" s="5" t="n">
        <v>1147</v>
      </c>
    </row>
    <row r="21" spans="1:6">
      <c r="A21" s="4" t="s">
        <v>505</v>
      </c>
      <c r="B21" s="5" t="n">
        <v>650</v>
      </c>
      <c r="C21" s="5" t="n">
        <v>635</v>
      </c>
      <c r="D21" s="5" t="n">
        <v>1301</v>
      </c>
      <c r="E21" s="5" t="n">
        <v>1253</v>
      </c>
    </row>
    <row r="22" spans="1:6">
      <c r="A22" s="4" t="s">
        <v>506</v>
      </c>
      <c r="B22" s="5" t="n">
        <v>1243</v>
      </c>
      <c r="C22" s="5" t="n">
        <v>1213</v>
      </c>
      <c r="D22" s="5" t="n">
        <v>2471</v>
      </c>
      <c r="E22" s="5" t="n">
        <v>2400</v>
      </c>
    </row>
    <row r="23" spans="1:6">
      <c r="A23" s="4" t="s">
        <v>507</v>
      </c>
      <c r="B23" s="5" t="n">
        <v>17</v>
      </c>
      <c r="C23" s="5" t="n">
        <v>64</v>
      </c>
      <c r="D23" s="5" t="n">
        <v>64</v>
      </c>
      <c r="E23" s="5" t="n">
        <v>82</v>
      </c>
    </row>
    <row r="24" spans="1:6">
      <c r="A24" s="4" t="s">
        <v>508</v>
      </c>
      <c r="B24" s="5" t="n">
        <v>1260</v>
      </c>
      <c r="C24" s="5" t="n">
        <v>1277</v>
      </c>
      <c r="D24" s="5" t="n">
        <v>2535</v>
      </c>
      <c r="E24" s="5" t="n">
        <v>2482</v>
      </c>
    </row>
    <row r="25" spans="1:6">
      <c r="A25" s="4" t="s">
        <v>509</v>
      </c>
      <c r="B25" s="5" t="n">
        <v>0</v>
      </c>
      <c r="C25" s="5" t="n">
        <v>0</v>
      </c>
      <c r="D25" s="5" t="n">
        <v>0</v>
      </c>
      <c r="E25" s="5" t="n">
        <v>0</v>
      </c>
    </row>
    <row r="26" spans="1:6">
      <c r="A26" s="4" t="s">
        <v>510</v>
      </c>
      <c r="B26" s="5" t="n">
        <v>28515</v>
      </c>
      <c r="C26" s="5" t="n">
        <v>27786</v>
      </c>
      <c r="D26" s="5" t="n">
        <v>55118</v>
      </c>
      <c r="E26" s="5" t="n">
        <v>53824</v>
      </c>
    </row>
    <row r="27" spans="1:6">
      <c r="A27" s="4" t="s">
        <v>455</v>
      </c>
      <c r="B27" s="6" t="n">
        <v>32306</v>
      </c>
      <c r="C27" s="6" t="n">
        <v>31544</v>
      </c>
      <c r="D27" s="6" t="n">
        <v>60163</v>
      </c>
      <c r="E27" s="6" t="n">
        <v>57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2"/>
  </cols>
  <sheetData>
    <row r="1" spans="1:3">
      <c r="A1" s="1" t="s">
        <v>511</v>
      </c>
      <c r="B1" s="1" t="s">
        <v>512</v>
      </c>
      <c r="C1" s="2" t="s">
        <v>513</v>
      </c>
    </row>
    <row r="2" spans="1:3">
      <c r="A2" s="4" t="s">
        <v>171</v>
      </c>
      <c r="B2" s="4" t="s">
        <v>514</v>
      </c>
      <c r="C2" s="6" t="n">
        <v>2856000</v>
      </c>
    </row>
    <row r="3" spans="1:3">
      <c r="A3" s="4" t="s">
        <v>171</v>
      </c>
      <c r="B3" s="4" t="s">
        <v>514</v>
      </c>
      <c r="C3" s="6" t="n">
        <v>361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3</v>
      </c>
      <c r="D1" s="2" t="s">
        <v>1</v>
      </c>
    </row>
    <row r="2" spans="1:5">
      <c r="B2" s="2" t="s">
        <v>2</v>
      </c>
      <c r="C2" s="2" t="s">
        <v>114</v>
      </c>
      <c r="D2" s="2" t="s">
        <v>2</v>
      </c>
      <c r="E2" s="2" t="s">
        <v>114</v>
      </c>
    </row>
    <row r="3" spans="1:5">
      <c r="A3" s="4" t="s">
        <v>137</v>
      </c>
      <c r="B3" s="6" t="n">
        <v>5786</v>
      </c>
      <c r="C3" s="6" t="n">
        <v>4729</v>
      </c>
      <c r="D3" s="6" t="n">
        <v>8024</v>
      </c>
      <c r="E3" s="6" t="n">
        <v>3502</v>
      </c>
    </row>
    <row r="4" spans="1:5">
      <c r="A4" s="3" t="s">
        <v>148</v>
      </c>
    </row>
    <row r="5" spans="1:5">
      <c r="A5" s="4" t="s">
        <v>149</v>
      </c>
      <c r="B5" s="5" t="n">
        <v>36</v>
      </c>
      <c r="C5" s="5" t="n">
        <v>83</v>
      </c>
      <c r="D5" s="5" t="n">
        <v>73</v>
      </c>
      <c r="E5" s="5" t="n">
        <v>117</v>
      </c>
    </row>
    <row r="6" spans="1:5">
      <c r="A6" s="4" t="s">
        <v>150</v>
      </c>
      <c r="B6" s="5" t="n">
        <v>29</v>
      </c>
      <c r="C6" s="5" t="n">
        <v>36</v>
      </c>
      <c r="D6" s="5" t="n">
        <v>202</v>
      </c>
      <c r="E6" s="5" t="n">
        <v>10</v>
      </c>
    </row>
    <row r="7" spans="1:5">
      <c r="A7" s="4" t="s">
        <v>151</v>
      </c>
      <c r="B7" s="5" t="n">
        <v>65</v>
      </c>
      <c r="C7" s="5" t="n">
        <v>119</v>
      </c>
      <c r="D7" s="5" t="n">
        <v>275</v>
      </c>
      <c r="E7" s="5" t="n">
        <v>127</v>
      </c>
    </row>
    <row r="8" spans="1:5">
      <c r="A8" s="4" t="s">
        <v>152</v>
      </c>
      <c r="B8" s="6" t="n">
        <v>5851</v>
      </c>
      <c r="C8" s="6" t="n">
        <v>4848</v>
      </c>
      <c r="D8" s="6" t="n">
        <v>8299</v>
      </c>
      <c r="E8" s="6" t="n">
        <v>36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113</v>
      </c>
      <c r="D1" s="2" t="s">
        <v>1</v>
      </c>
    </row>
    <row r="2" spans="1:5">
      <c r="B2" s="2" t="s">
        <v>2</v>
      </c>
      <c r="C2" s="2" t="s">
        <v>114</v>
      </c>
      <c r="D2" s="2" t="s">
        <v>2</v>
      </c>
      <c r="E2" s="2" t="s">
        <v>114</v>
      </c>
    </row>
    <row r="3" spans="1:5">
      <c r="A3" s="3" t="s">
        <v>148</v>
      </c>
    </row>
    <row r="4" spans="1:5">
      <c r="A4" s="4" t="s">
        <v>154</v>
      </c>
      <c r="B4" s="6" t="n">
        <v>-14</v>
      </c>
      <c r="C4" s="6" t="n">
        <v>-30</v>
      </c>
      <c r="D4" s="6" t="n">
        <v>-27</v>
      </c>
      <c r="E4" s="6" t="n">
        <v>-43</v>
      </c>
    </row>
    <row r="5" spans="1:5">
      <c r="A5" s="4" t="s">
        <v>155</v>
      </c>
      <c r="B5" s="6" t="n">
        <v>-10</v>
      </c>
      <c r="C5" s="6" t="n">
        <v>-14</v>
      </c>
      <c r="D5" s="6" t="n">
        <v>-74</v>
      </c>
      <c r="E5" s="6"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3</v>
      </c>
      <c r="D1" s="2" t="s">
        <v>1</v>
      </c>
    </row>
    <row r="2" spans="1:5">
      <c r="B2" s="2" t="s">
        <v>2</v>
      </c>
      <c r="C2" s="2" t="s">
        <v>114</v>
      </c>
      <c r="D2" s="2" t="s">
        <v>2</v>
      </c>
      <c r="E2" s="2" t="s">
        <v>114</v>
      </c>
    </row>
    <row r="3" spans="1:5">
      <c r="A3" s="4" t="s">
        <v>157</v>
      </c>
      <c r="B3" s="6" t="n">
        <v>102658</v>
      </c>
      <c r="C3" s="6" t="n">
        <v>97586</v>
      </c>
      <c r="D3" s="6" t="n">
        <v>104188</v>
      </c>
      <c r="E3" s="6" t="n">
        <v>102417</v>
      </c>
    </row>
    <row r="4" spans="1:5">
      <c r="A4" s="4" t="s">
        <v>137</v>
      </c>
      <c r="B4" s="5" t="n">
        <v>5786</v>
      </c>
      <c r="C4" s="5" t="n">
        <v>4729</v>
      </c>
      <c r="D4" s="5" t="n">
        <v>8024</v>
      </c>
      <c r="E4" s="5" t="n">
        <v>3502</v>
      </c>
    </row>
    <row r="5" spans="1:5">
      <c r="A5" s="4" t="s">
        <v>158</v>
      </c>
      <c r="B5" s="5" t="n">
        <v>108444</v>
      </c>
      <c r="C5" s="5" t="n">
        <v>102315</v>
      </c>
      <c r="D5" s="5" t="n">
        <v>112212</v>
      </c>
      <c r="E5" s="5" t="n">
        <v>105919</v>
      </c>
    </row>
    <row r="6" spans="1:5">
      <c r="A6" s="4" t="s">
        <v>159</v>
      </c>
      <c r="B6" s="5" t="n">
        <v>0</v>
      </c>
      <c r="C6" s="5" t="n">
        <v>-15</v>
      </c>
      <c r="D6" s="5" t="n">
        <v>0</v>
      </c>
      <c r="E6" s="5" t="n">
        <v>-15</v>
      </c>
    </row>
    <row r="7" spans="1:5">
      <c r="A7" s="3" t="s">
        <v>160</v>
      </c>
    </row>
    <row r="8" spans="1:5">
      <c r="A8" s="4" t="s">
        <v>161</v>
      </c>
      <c r="B8" s="5" t="n">
        <v>0</v>
      </c>
      <c r="C8" s="5" t="n">
        <v>1</v>
      </c>
      <c r="D8" s="5" t="n">
        <v>0</v>
      </c>
      <c r="E8" s="5" t="n">
        <v>10</v>
      </c>
    </row>
    <row r="9" spans="1:5">
      <c r="A9" s="4" t="s">
        <v>162</v>
      </c>
      <c r="B9" s="5" t="n">
        <v>3951</v>
      </c>
      <c r="C9" s="5" t="n">
        <v>3776</v>
      </c>
      <c r="D9" s="5" t="n">
        <v>7719</v>
      </c>
      <c r="E9" s="5" t="n">
        <v>7371</v>
      </c>
    </row>
    <row r="10" spans="1:5">
      <c r="A10" s="4" t="s">
        <v>163</v>
      </c>
      <c r="B10" s="5" t="n">
        <v>3951</v>
      </c>
      <c r="C10" s="5" t="n">
        <v>3777</v>
      </c>
      <c r="D10" s="5" t="n">
        <v>7719</v>
      </c>
      <c r="E10" s="5" t="n">
        <v>7381</v>
      </c>
    </row>
    <row r="11" spans="1:5">
      <c r="A11" s="4" t="s">
        <v>164</v>
      </c>
      <c r="B11" s="5" t="n">
        <v>104493</v>
      </c>
      <c r="C11" s="5" t="n">
        <v>98523</v>
      </c>
      <c r="D11" s="5" t="n">
        <v>104493</v>
      </c>
      <c r="E11" s="5" t="n">
        <v>98523</v>
      </c>
    </row>
    <row r="12" spans="1:5">
      <c r="A12" s="4" t="s">
        <v>165</v>
      </c>
    </row>
    <row r="13" spans="1:5">
      <c r="A13" s="3" t="s">
        <v>160</v>
      </c>
    </row>
    <row r="14" spans="1:5">
      <c r="A14" s="4" t="s">
        <v>161</v>
      </c>
      <c r="B14" s="6" t="n">
        <v>0</v>
      </c>
      <c r="C14" s="6" t="n">
        <v>1</v>
      </c>
      <c r="D14" s="5" t="n">
        <v>0</v>
      </c>
      <c r="E14" s="5" t="n">
        <v>4</v>
      </c>
    </row>
    <row r="15" spans="1:5">
      <c r="A15" s="4" t="s">
        <v>166</v>
      </c>
    </row>
    <row r="16" spans="1:5">
      <c r="A16" s="3" t="s">
        <v>160</v>
      </c>
    </row>
    <row r="17" spans="1:5">
      <c r="A17" s="4" t="s">
        <v>161</v>
      </c>
      <c r="D17" s="6" t="n">
        <v>0</v>
      </c>
      <c r="E17" s="6"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67</v>
      </c>
      <c r="B1" s="2" t="s">
        <v>113</v>
      </c>
      <c r="D1" s="2" t="s">
        <v>1</v>
      </c>
    </row>
    <row r="2" spans="1:5">
      <c r="B2" s="2" t="s">
        <v>2</v>
      </c>
      <c r="C2" s="2" t="s">
        <v>114</v>
      </c>
      <c r="D2" s="2" t="s">
        <v>2</v>
      </c>
      <c r="E2" s="2" t="s">
        <v>114</v>
      </c>
    </row>
    <row r="3" spans="1:5">
      <c r="A3" s="3" t="s">
        <v>160</v>
      </c>
    </row>
    <row r="4" spans="1:5">
      <c r="A4" s="4" t="s">
        <v>168</v>
      </c>
      <c r="B4" s="9" t="n">
        <v>0.3275</v>
      </c>
      <c r="C4" s="9" t="n">
        <v>0.3125</v>
      </c>
      <c r="D4" s="9" t="n">
        <v>0.64</v>
      </c>
      <c r="E4" s="9" t="n">
        <v>0.61</v>
      </c>
    </row>
    <row r="5" spans="1:5">
      <c r="A5" s="4" t="s">
        <v>166</v>
      </c>
    </row>
    <row r="6" spans="1:5">
      <c r="A6" s="3" t="s">
        <v>160</v>
      </c>
    </row>
    <row r="7" spans="1:5">
      <c r="A7" s="4" t="s">
        <v>169</v>
      </c>
      <c r="B7" s="5" t="n">
        <v>0</v>
      </c>
      <c r="C7" s="10" t="n">
        <v>0.225</v>
      </c>
      <c r="D7" s="5" t="n">
        <v>0</v>
      </c>
      <c r="E7" s="10" t="n">
        <v>0.45</v>
      </c>
    </row>
    <row r="8" spans="1:5">
      <c r="A8" s="4" t="s">
        <v>165</v>
      </c>
    </row>
    <row r="9" spans="1:5">
      <c r="A9" s="3" t="s">
        <v>160</v>
      </c>
    </row>
    <row r="10" spans="1:5">
      <c r="A10" s="4" t="s">
        <v>169</v>
      </c>
      <c r="B10" s="6" t="n">
        <v>0</v>
      </c>
      <c r="C10" s="7" t="n">
        <v>0.2</v>
      </c>
      <c r="D10" s="6" t="n">
        <v>0</v>
      </c>
      <c r="E10" s="7" t="n">
        <v>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4</v>
      </c>
    </row>
    <row r="3" spans="1:3">
      <c r="A3" s="4" t="s">
        <v>171</v>
      </c>
      <c r="B3" s="6" t="n">
        <v>3382</v>
      </c>
      <c r="C3" s="6" t="n">
        <v>3868</v>
      </c>
    </row>
    <row r="4" spans="1:3">
      <c r="A4" s="4" t="s">
        <v>172</v>
      </c>
      <c r="B4" s="5" t="n">
        <v>30024</v>
      </c>
      <c r="C4" s="5" t="n">
        <v>20858</v>
      </c>
    </row>
    <row r="5" spans="1:3">
      <c r="A5" s="3" t="s">
        <v>173</v>
      </c>
    </row>
    <row r="6" spans="1:3">
      <c r="A6" s="4" t="s">
        <v>137</v>
      </c>
      <c r="B6" s="5" t="n">
        <v>8024</v>
      </c>
      <c r="C6" s="5" t="n">
        <v>3502</v>
      </c>
    </row>
    <row r="7" spans="1:3">
      <c r="A7" s="3" t="s">
        <v>174</v>
      </c>
    </row>
    <row r="8" spans="1:3">
      <c r="A8" s="4" t="s">
        <v>175</v>
      </c>
      <c r="B8" s="5" t="n">
        <v>-4263</v>
      </c>
      <c r="C8" s="5" t="n">
        <v>-3435</v>
      </c>
    </row>
    <row r="9" spans="1:3">
      <c r="A9" s="4" t="s">
        <v>176</v>
      </c>
      <c r="B9" s="5" t="n">
        <v>1037</v>
      </c>
      <c r="C9" s="5" t="n">
        <v>1284</v>
      </c>
    </row>
    <row r="10" spans="1:3">
      <c r="A10" s="4" t="s">
        <v>128</v>
      </c>
      <c r="B10" s="5" t="n">
        <v>-359</v>
      </c>
      <c r="C10" s="5" t="n">
        <v>-158</v>
      </c>
    </row>
    <row r="11" spans="1:3">
      <c r="A11" s="4" t="s">
        <v>177</v>
      </c>
      <c r="B11" s="5" t="n">
        <v>10218</v>
      </c>
      <c r="C11" s="5" t="n">
        <v>9767</v>
      </c>
    </row>
    <row r="12" spans="1:3">
      <c r="A12" s="4" t="s">
        <v>178</v>
      </c>
      <c r="B12" s="5" t="n">
        <v>23</v>
      </c>
      <c r="C12" s="5" t="n">
        <v>0</v>
      </c>
    </row>
    <row r="13" spans="1:3">
      <c r="A13" s="3" t="s">
        <v>179</v>
      </c>
    </row>
    <row r="14" spans="1:3">
      <c r="A14" s="4" t="s">
        <v>180</v>
      </c>
      <c r="B14" s="5" t="n">
        <v>-508</v>
      </c>
      <c r="C14" s="5" t="n">
        <v>452</v>
      </c>
    </row>
    <row r="15" spans="1:3">
      <c r="A15" s="4" t="s">
        <v>181</v>
      </c>
      <c r="B15" s="5" t="n">
        <v>-1589</v>
      </c>
      <c r="C15" s="5" t="n">
        <v>-2531</v>
      </c>
    </row>
    <row r="16" spans="1:3">
      <c r="A16" s="4" t="s">
        <v>182</v>
      </c>
      <c r="B16" s="5" t="n">
        <v>2059</v>
      </c>
      <c r="C16" s="5" t="n">
        <v>4590</v>
      </c>
    </row>
    <row r="17" spans="1:3">
      <c r="A17" s="4" t="s">
        <v>183</v>
      </c>
      <c r="B17" s="5" t="n">
        <v>1234</v>
      </c>
      <c r="C17" s="5" t="n">
        <v>-445</v>
      </c>
    </row>
    <row r="18" spans="1:3">
      <c r="A18" s="4" t="s">
        <v>184</v>
      </c>
      <c r="B18" s="5" t="n">
        <v>7806</v>
      </c>
      <c r="C18" s="5" t="n">
        <v>9524</v>
      </c>
    </row>
    <row r="19" spans="1:3">
      <c r="A19" s="4" t="s">
        <v>185</v>
      </c>
      <c r="B19" s="5" t="n">
        <v>15830</v>
      </c>
      <c r="C19" s="5" t="n">
        <v>13026</v>
      </c>
    </row>
    <row r="20" spans="1:3">
      <c r="A20" s="3" t="s">
        <v>186</v>
      </c>
    </row>
    <row r="21" spans="1:3">
      <c r="A21" s="4" t="s">
        <v>187</v>
      </c>
      <c r="B21" s="5" t="n">
        <v>-30024</v>
      </c>
      <c r="C21" s="5" t="n">
        <v>-20858</v>
      </c>
    </row>
    <row r="22" spans="1:3">
      <c r="A22" s="3" t="s">
        <v>188</v>
      </c>
    </row>
    <row r="23" spans="1:3">
      <c r="A23" s="4" t="s">
        <v>189</v>
      </c>
      <c r="B23" s="5" t="n">
        <v>74632</v>
      </c>
      <c r="C23" s="5" t="n">
        <v>42891</v>
      </c>
    </row>
    <row r="24" spans="1:3">
      <c r="A24" s="4" t="s">
        <v>190</v>
      </c>
      <c r="B24" s="5" t="n">
        <v>-54249</v>
      </c>
      <c r="C24" s="5" t="n">
        <v>-19281</v>
      </c>
    </row>
    <row r="25" spans="1:3">
      <c r="A25" s="4" t="s">
        <v>191</v>
      </c>
      <c r="B25" s="5" t="n">
        <v>0</v>
      </c>
      <c r="C25" s="5" t="n">
        <v>-787</v>
      </c>
    </row>
    <row r="26" spans="1:3">
      <c r="A26" s="4" t="s">
        <v>192</v>
      </c>
      <c r="B26" s="5" t="n">
        <v>0</v>
      </c>
      <c r="C26" s="5" t="n">
        <v>-3525</v>
      </c>
    </row>
    <row r="27" spans="1:3">
      <c r="A27" s="4" t="s">
        <v>193</v>
      </c>
      <c r="B27" s="5" t="n">
        <v>1686</v>
      </c>
      <c r="C27" s="5" t="n">
        <v>0</v>
      </c>
    </row>
    <row r="28" spans="1:3">
      <c r="A28" s="4" t="s">
        <v>194</v>
      </c>
      <c r="B28" s="5" t="n">
        <v>571</v>
      </c>
      <c r="C28" s="5" t="n">
        <v>722</v>
      </c>
    </row>
    <row r="29" spans="1:3">
      <c r="A29" s="4" t="s">
        <v>195</v>
      </c>
      <c r="B29" s="5" t="n">
        <v>-17</v>
      </c>
      <c r="C29" s="5" t="n">
        <v>0</v>
      </c>
    </row>
    <row r="30" spans="1:3">
      <c r="A30" s="4" t="s">
        <v>196</v>
      </c>
      <c r="B30" s="5" t="n">
        <v>-1733</v>
      </c>
      <c r="C30" s="5" t="n">
        <v>-3903</v>
      </c>
    </row>
    <row r="31" spans="1:3">
      <c r="A31" s="4" t="s">
        <v>197</v>
      </c>
      <c r="B31" s="5" t="n">
        <v>1549</v>
      </c>
    </row>
    <row r="32" spans="1:3">
      <c r="A32" s="4" t="s">
        <v>198</v>
      </c>
      <c r="C32" s="5" t="n">
        <v>-654</v>
      </c>
    </row>
    <row r="33" spans="1:3">
      <c r="A33" s="4" t="s">
        <v>199</v>
      </c>
      <c r="B33" s="5" t="n">
        <v>-7719</v>
      </c>
      <c r="C33" s="5" t="n">
        <v>-7381</v>
      </c>
    </row>
    <row r="34" spans="1:3">
      <c r="A34" s="4" t="s">
        <v>200</v>
      </c>
      <c r="B34" s="5" t="n">
        <v>14720</v>
      </c>
      <c r="C34" s="5" t="n">
        <v>8082</v>
      </c>
    </row>
    <row r="35" spans="1:3">
      <c r="A35" s="4" t="s">
        <v>201</v>
      </c>
      <c r="B35" s="5" t="n">
        <v>526</v>
      </c>
      <c r="C35" s="5" t="n">
        <v>250</v>
      </c>
    </row>
    <row r="36" spans="1:3">
      <c r="A36" s="4" t="s">
        <v>202</v>
      </c>
      <c r="B36" s="5" t="n">
        <v>2856</v>
      </c>
    </row>
    <row r="37" spans="1:3">
      <c r="A37" s="4" t="s">
        <v>203</v>
      </c>
      <c r="B37" s="5" t="n">
        <v>2435</v>
      </c>
    </row>
    <row r="38" spans="1:3">
      <c r="A38" s="3" t="s">
        <v>204</v>
      </c>
    </row>
    <row r="39" spans="1:3">
      <c r="A39" s="4" t="s">
        <v>205</v>
      </c>
      <c r="B39" s="5" t="n">
        <v>1182</v>
      </c>
      <c r="C39" s="5" t="n">
        <v>852</v>
      </c>
    </row>
    <row r="40" spans="1:3">
      <c r="A40" s="4" t="s">
        <v>206</v>
      </c>
      <c r="B40" s="5" t="n">
        <v>947</v>
      </c>
    </row>
    <row r="41" spans="1:3">
      <c r="A41" s="3" t="s">
        <v>207</v>
      </c>
    </row>
    <row r="42" spans="1:3">
      <c r="A42" s="4" t="s">
        <v>208</v>
      </c>
      <c r="B42" s="5" t="n">
        <v>6486</v>
      </c>
      <c r="C42" s="5" t="n">
        <v>5350</v>
      </c>
    </row>
    <row r="43" spans="1:3">
      <c r="A43" s="4" t="s">
        <v>209</v>
      </c>
      <c r="B43" s="6" t="n">
        <v>300</v>
      </c>
      <c r="C43" s="6" t="n">
        <v>32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34:05Z</dcterms:created>
  <dcterms:modified xmlns:dcterms="http://purl.org/dc/terms/" xmlns:xsi="http://www.w3.org/2001/XMLSchema-instance" xsi:type="dcterms:W3CDTF">2019-08-08T13:34:05Z</dcterms:modified>
</cp:coreProperties>
</file>